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Compreh" sheetId="4" state="visible" r:id="rId4"/>
    <sheet xmlns:r="http://schemas.openxmlformats.org/officeDocument/2006/relationships" name="Condensed Consolidated Statemen" sheetId="5" state="visible" r:id="rId5"/>
    <sheet xmlns:r="http://schemas.openxmlformats.org/officeDocument/2006/relationships" name="Condensed Statements of Cash Fl"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LONG TERM DEBT" sheetId="9" state="visible" r:id="rId9"/>
    <sheet xmlns:r="http://schemas.openxmlformats.org/officeDocument/2006/relationships" name="STOCKHOLDERS DEFICIT"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LONG TERM DEBT (Tables)" sheetId="15" state="visible" r:id="rId15"/>
    <sheet xmlns:r="http://schemas.openxmlformats.org/officeDocument/2006/relationships" name="SUMMARY OF SIGNIFICANT ACCOUN_4" sheetId="16" state="visible" r:id="rId16"/>
    <sheet xmlns:r="http://schemas.openxmlformats.org/officeDocument/2006/relationships" name="SUMMARY OF SIGNIFICANT ACCOUN_5" sheetId="17" state="visible" r:id="rId17"/>
    <sheet xmlns:r="http://schemas.openxmlformats.org/officeDocument/2006/relationships" name="SUMMARY OF SIGNIFICANT ACCOUN_6" sheetId="18" state="visible" r:id="rId18"/>
    <sheet xmlns:r="http://schemas.openxmlformats.org/officeDocument/2006/relationships" name="SUMMARY OF SIGNIFICANT ACCOUN_7" sheetId="19" state="visible" r:id="rId19"/>
    <sheet xmlns:r="http://schemas.openxmlformats.org/officeDocument/2006/relationships" name="SUMMARY OF SIGNIFICANT ACCOUN_8" sheetId="20" state="visible" r:id="rId20"/>
    <sheet xmlns:r="http://schemas.openxmlformats.org/officeDocument/2006/relationships" name="SUMMARY OF SIGNIFICANT ACCOUN_9" sheetId="21" state="visible" r:id="rId21"/>
    <sheet xmlns:r="http://schemas.openxmlformats.org/officeDocument/2006/relationships" name="LONG TERM DEBT (Details)" sheetId="22" state="visible" r:id="rId22"/>
    <sheet xmlns:r="http://schemas.openxmlformats.org/officeDocument/2006/relationships" name="LONG TERM DEBT (Details 1)" sheetId="23" state="visible" r:id="rId23"/>
    <sheet xmlns:r="http://schemas.openxmlformats.org/officeDocument/2006/relationships" name="LONG TERM DEBT (Details 2)" sheetId="24" state="visible" r:id="rId24"/>
    <sheet xmlns:r="http://schemas.openxmlformats.org/officeDocument/2006/relationships" name="LONG TERM DEBT (Details Narrati" sheetId="25" state="visible" r:id="rId25"/>
    <sheet xmlns:r="http://schemas.openxmlformats.org/officeDocument/2006/relationships" name="STOCKHOLDERS DEFICIT (Details N" sheetId="26" state="visible" r:id="rId26"/>
    <sheet xmlns:r="http://schemas.openxmlformats.org/officeDocument/2006/relationships" name="COMMITMENTS AND CONTINGENCIES (" sheetId="27" state="visible" r:id="rId2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8" customWidth="1" min="2" max="2"/>
    <col width="14" customWidth="1" min="3" max="3"/>
  </cols>
  <sheetData>
    <row r="1">
      <c r="A1" s="1" t="inlineStr">
        <is>
          <t>Cover - shares</t>
        </is>
      </c>
      <c r="B1" s="2" t="inlineStr">
        <is>
          <t>9 Months Ended</t>
        </is>
      </c>
    </row>
    <row r="2">
      <c r="B2" s="2" t="inlineStr">
        <is>
          <t>Sep. 30, 2021</t>
        </is>
      </c>
      <c r="C2" s="2" t="inlineStr">
        <is>
          <t>Nov. 09, 2021</t>
        </is>
      </c>
    </row>
    <row r="3">
      <c r="A3" s="3" t="inlineStr">
        <is>
          <t>Cover [Abstract]</t>
        </is>
      </c>
    </row>
    <row r="4">
      <c r="A4" s="4" t="inlineStr">
        <is>
          <t>Entity Registrant Name</t>
        </is>
      </c>
      <c r="B4" s="4" t="inlineStr">
        <is>
          <t>Laser Photonics Corporation</t>
        </is>
      </c>
    </row>
    <row r="5">
      <c r="A5" s="4" t="inlineStr">
        <is>
          <t>Entity Central Index Key</t>
        </is>
      </c>
      <c r="B5" s="4" t="inlineStr">
        <is>
          <t>0001807887</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Ex Transition Period</t>
        </is>
      </c>
      <c r="B17" s="4" t="inlineStr">
        <is>
          <t>false</t>
        </is>
      </c>
    </row>
    <row r="18">
      <c r="A18" s="4" t="inlineStr">
        <is>
          <t>Entity Common Stock Shares Outstanding</t>
        </is>
      </c>
      <c r="C18" s="5" t="n">
        <v>29270502</v>
      </c>
    </row>
    <row r="19">
      <c r="A19" s="4" t="inlineStr">
        <is>
          <t>Document Quarterly Report</t>
        </is>
      </c>
      <c r="B19" s="4" t="inlineStr">
        <is>
          <t>true</t>
        </is>
      </c>
    </row>
    <row r="20">
      <c r="A20" s="4" t="inlineStr">
        <is>
          <t>Entity Interactive Data Current</t>
        </is>
      </c>
      <c r="B20" s="4" t="inlineStr">
        <is>
          <t>Yes</t>
        </is>
      </c>
    </row>
    <row r="21">
      <c r="A21" s="4" t="inlineStr">
        <is>
          <t>Document Transition Report</t>
        </is>
      </c>
      <c r="B21" s="4" t="inlineStr">
        <is>
          <t>false</t>
        </is>
      </c>
    </row>
    <row r="22">
      <c r="A22" s="4" t="inlineStr">
        <is>
          <t>Entity Incorporation State Country Code</t>
        </is>
      </c>
      <c r="B22" s="4" t="inlineStr">
        <is>
          <t>DE</t>
        </is>
      </c>
    </row>
    <row r="23">
      <c r="A23" s="4" t="inlineStr">
        <is>
          <t>Entity Tax Identification Number</t>
        </is>
      </c>
      <c r="B23" s="4" t="inlineStr">
        <is>
          <t>84-3628771</t>
        </is>
      </c>
    </row>
    <row r="24">
      <c r="A24" s="4" t="inlineStr">
        <is>
          <t>Entity Address Address Line 1</t>
        </is>
      </c>
      <c r="B24" s="4" t="inlineStr">
        <is>
          <t>1101 N. Keller Road</t>
        </is>
      </c>
    </row>
    <row r="25">
      <c r="A25" s="4" t="inlineStr">
        <is>
          <t>Entity Address Address Line 2</t>
        </is>
      </c>
      <c r="B25" s="4" t="inlineStr">
        <is>
          <t>Suite G</t>
        </is>
      </c>
    </row>
    <row r="26">
      <c r="A26" s="4" t="inlineStr">
        <is>
          <t>Entity Address City Or Town</t>
        </is>
      </c>
      <c r="B26" s="4" t="inlineStr">
        <is>
          <t>Orlando</t>
        </is>
      </c>
    </row>
    <row r="27">
      <c r="A27" s="4" t="inlineStr">
        <is>
          <t>Entity Address State Or Province</t>
        </is>
      </c>
      <c r="B27" s="4" t="inlineStr">
        <is>
          <t>FL</t>
        </is>
      </c>
    </row>
    <row r="28">
      <c r="A28" s="4" t="inlineStr">
        <is>
          <t>Entity Address Postal Zip Code</t>
        </is>
      </c>
      <c r="B28" s="4" t="inlineStr">
        <is>
          <t>32810</t>
        </is>
      </c>
    </row>
    <row r="29">
      <c r="A29" s="4" t="inlineStr">
        <is>
          <t>City Area Code</t>
        </is>
      </c>
      <c r="B29" s="4" t="inlineStr">
        <is>
          <t>407</t>
        </is>
      </c>
    </row>
    <row r="30">
      <c r="A30" s="4" t="inlineStr">
        <is>
          <t>Local Phone Number</t>
        </is>
      </c>
      <c r="B30" s="4" t="inlineStr">
        <is>
          <t>804-1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DEFICIT</t>
        </is>
      </c>
      <c r="B1" s="2" t="inlineStr">
        <is>
          <t>9 Months Ended</t>
        </is>
      </c>
    </row>
    <row r="2">
      <c r="B2" s="2" t="inlineStr">
        <is>
          <t>Sep. 30, 2021</t>
        </is>
      </c>
    </row>
    <row r="3">
      <c r="A3" s="3" t="inlineStr">
        <is>
          <t>STOCKHOLDERS DEFICIT</t>
        </is>
      </c>
    </row>
    <row r="4">
      <c r="A4" s="4" t="inlineStr">
        <is>
          <t>Note 4- STOCKHOLDERS' DEFICIT</t>
        </is>
      </c>
      <c r="B4" s="4" t="inlineStr">
        <is>
          <t>NOTE 4 – STOCKHOLDERS’ DEFICIT Common Stock As of December 31, 2020 and September 30, 2021 we had 29,270,502 shares of common stock outstanding and 100,000,000 shares of common stock authorized. Holders of shares of common stock have the right to cast one vote for each share of common stock in their name on the books of our company, whether represented in person or by proxy, on all matters submitted to a vote of holders of common stock, including election of directors. There is no right to cumulative voting in election of directors. Except where a greater requirement is provided by statute, by our certificate of incorporation, or by our bylaws, the presence, in person or by proxy duly authorized, of the one or more holders of a majority of the outstanding shares of our common stock constitutes a quorum for the transaction of business. The vote by the holders of a majority of outstanding shares is required to effect certain fundamental corporate changes such as liquidation, merger, or amendment of our certificate of incorporation. There are no restrictions in our certificate of incorporation or bylaws that prevent us from declaring dividends. We have not declared any dividends, and we do not plan to declare any dividends in the foreseeable future. Holders of shares of our common stock are not entitled to preemptive or subscription or conversion rights, and no redemption or sinking fund provisions are applicable to our common stock. All outstanding shares of common stock are fully paid and non-assessable. Preferred Stock Our Board of Directors also has the authority to designate the rights and preferences, including but not limited to the voting rights, redemption rights, conversion rights and right to payment of dividends, of our preferred stock. Under our certificate of incorporation, we have 10,000,000 authorized shares of “blank check” preferred. No such shares have been issued to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Note 5- COMMITMENTS AND CONTINGENCIES</t>
        </is>
      </c>
      <c r="B4" s="4" t="inlineStr">
        <is>
          <t xml:space="preserve">NOTE 5 – COMMITMENTS AND CONTINGENCIES The Company has committed to ICT Investments to sublease 18,000 square feet of manufacturing space with the monthly cost of $14,377 per month. The sub-lease commitment expires on October 20, 2021. In October the sublease was extended for 3 more years terminating on October 31,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Note 6- SUBSEQUENT EVENTS</t>
        </is>
      </c>
      <c r="B4" s="4" t="inlineStr">
        <is>
          <t>NOTE 6 – SUBSEQUENT EVENTS In October 2021, the Company fully repaid the first promissory note issued to ICT. The Company has evaluated subsequent events through the filing of this Quarterly Report on Form 10-Q and determined that there have been no events other than describe above that have occurred that would require adjustments to our disclosures in the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Use of Estimates</t>
        </is>
      </c>
      <c r="B4"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t dates of the financial statements and the reported amounts of revenue and expenses during the periods. Actual results could differ from these estimates. Our significant estimates and assumptions include the useful lives of fixed assets and intangible assets, the fair value of our stock, and the valuation allowance relating to the Company’s deferred tax assets.</t>
        </is>
      </c>
    </row>
    <row r="5">
      <c r="A5" s="4" t="inlineStr">
        <is>
          <t>Cash and Cash Equivalents</t>
        </is>
      </c>
      <c r="B5" s="4" t="inlineStr">
        <is>
          <t>Cash and cash equivalents consist of highly liquid investments with an original maturity of three months or less at the date of purchase. Cash and cash equivalents are carried at cost, which approximates fair value. As of September 30, 2021, and December 31, 2020, the Company had $595,390 and $326,713, respectively of cash and had no cash equivalents.</t>
        </is>
      </c>
    </row>
    <row r="6">
      <c r="A6" s="4" t="inlineStr">
        <is>
          <t>Accounts Receivable</t>
        </is>
      </c>
      <c r="B6" s="4" t="inlineStr">
        <is>
          <t xml:space="preserve">Trade accounts receivable are recorded net of allowance for expected uncollectible accounts. The Company extends credit to its customers in the normal course of business and performs on-going credit evaluations of its customers. All accounts, or portions thereof, that are deemed uncollectible are written off to bad debt expense, as incurred. In addition, most sales orders are not accepted without a substantial deposit. </t>
        </is>
      </c>
    </row>
    <row r="7">
      <c r="A7" s="4" t="inlineStr">
        <is>
          <t>Inventory</t>
        </is>
      </c>
      <c r="B7" s="4" t="inlineStr">
        <is>
          <t xml:space="preserve">Inventories are stated at the lower of cost or net realizable value using the first-in first-out (FIFO) method. We have four principal categories of inventory: Sales demonstration inventory Equipment parts inventory Work in process inventory - Finished goods inventory At September 30, 2021 (unaudited) and December 31, 2020, respectively, our inventory consisted of the following: September 30, 2021 December 31, 2020 Inventory Equipment Parts Inventory 706,230 690,069 Finished Goods Inventory 95,603 181,453 Sales Demo Inventory 1,074,240 1,281,564 Work in process Inventory 66,630 19,241 Total Inventory 1,942,433 2,172,327 </t>
        </is>
      </c>
    </row>
    <row r="8">
      <c r="A8" s="4" t="inlineStr">
        <is>
          <t>Fixed Assets - Plant Machinery and Equipment</t>
        </is>
      </c>
      <c r="B8" s="4" t="inlineStr">
        <is>
          <t>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estimated useful lives for significant property and equipment categories are as follows: Category Economic Useful Life Office furniture and fixtures 3-5 years Machinery and equipment 5-7 years September 30, 2021 December 31, 2020 Fixed Assets: Machinery &amp; Equipment 797,695 794,945 ) Office and Computer Equipment 8,420 8,420 Office Furniture 31,029 31,029 R&amp;D Equipment 31,053 31,053 Vehicles 9,989 9,989 Accumulated Depreciation (146,199 ) (26,409 Total 738,908 849,027 For the three and nine months ended September 30, 2021, we recorded $39,930 and $119,789, respectively, of depreciation expense. For the three and nine months ended September 30, 2020, we recorded $6,602 and $13,205, respectively, of depreciation expense.</t>
        </is>
      </c>
    </row>
    <row r="9">
      <c r="A9" s="4" t="inlineStr">
        <is>
          <t>Intangible Assets</t>
        </is>
      </c>
      <c r="B9" s="4" t="inlineStr">
        <is>
          <t xml:space="preserve">Intangible assets consist primarily of capitalized equipment design documentation, acquired customer relationships, and software costs including MRP/ERP, inventory management, and engineering design applications. The equipment design documentation development costs are recorded in accordance with Accounting Standards Codification (“ASC”) No. 985-20, “Costs of Software to Be Sold, Leased, or Marketed,” with costs to be amortized on a product-by-product basis based on the greater of the amounts computed using the following (a) the ratio that current gross revenues for the product bear to the total of current and anticipated future gross revenues for that product and (b) the straight-line method over the remaining estimated economic life of the product. Software costs are amortized using the straight-line method in accordance with ASC 350-40. “Internal-Use Software.” The acquired customer relationship intangible asset will be amortized using the straight-line method over the estimated useful life based on the pattern in which the expected benefits will be consumed. The Company’s intangible assets were placed in service on January 1, 2021. The carrying values have been revised to reflect current period amortization, resulting in an increase in expenses and decrease in net income of $58,709 and $176,130, respectively, for the three and nine months ended September 30, 2021, and a decrease in earnings per share of $0.01 for the nine months ended September30, 2021. On an ongoing basis, management reviews the valuation of intangible assets to determine if there has been impairment by comparing the related assets’ carrying value to the undiscounted estimated future cash flows and/or operating income from related operations. Intangible Assets: Useful Life September 30, 2021 December 31, 2020 Customer Relationships 8 years 191,219 211,000 Equipment Design Documentation 15 years 2,541,520 2,675,000 Operational Software &amp; Website 10 years 276,678 298,280 Total Intangible Assets, net 3,011,145 3,184,280 </t>
        </is>
      </c>
    </row>
    <row r="10">
      <c r="A10" s="4" t="inlineStr">
        <is>
          <t>Long-Lived Assets</t>
        </is>
      </c>
      <c r="B10" s="4" t="inlineStr">
        <is>
          <t>Long-lived assets are reviewed for impairment whenever events or changes in circumstances indicate that the carrying value may not be recoverable. Impairment is measured by comparing the carrying value of the long-lived assets to the estimated undiscounted future cash flows expected to result from use of the assets and their ultimate disposition. In instances where impairment is determined to exist, the Company will write down the asset to its fair value based on the present value of estimated future cash flows.</t>
        </is>
      </c>
    </row>
    <row r="11">
      <c r="A11" s="4" t="inlineStr">
        <is>
          <t>Sales Tax Liability</t>
        </is>
      </c>
      <c r="B11" s="4" t="inlineStr">
        <is>
          <t>Sales tax liability is created when Company sells equipment and services to another entity located in the State of Florida. Currently the sales tax rate in the Company’s County place of business is 6.5%. As of September 30, 2021, our sales tax liability was $9,087 compared to $12,665 at December 31, 2020.</t>
        </is>
      </c>
    </row>
    <row r="12">
      <c r="A12" s="4" t="inlineStr">
        <is>
          <t>Deferred revenue</t>
        </is>
      </c>
      <c r="B12" s="4" t="inlineStr">
        <is>
          <t>The Company requires deposits on most sales orders. These deposits are recorded as deferred revenue until such time as the revenue recognition criteria for that project are order is completed. As of September 30, 2021, our deferred revenue was $650,344 in comparison to $779,128 at December 31, 2020.</t>
        </is>
      </c>
    </row>
    <row r="13">
      <c r="A13" s="4" t="inlineStr">
        <is>
          <t>Net Income Loss per Share</t>
        </is>
      </c>
      <c r="B13" s="4" t="inlineStr">
        <is>
          <t>Basic income (loss) per share is calculated by dividing the income or loss attributable to stockholders by the weighted-average number of shares outstanding for the period. Diluted income or loss per share reflects the potential dilution that could occur if securities or other contracts to issue common stock were exercised or converted into common stock or resulted in the issuance of common stock that shared in the earnings (loss) of the Company. Diluted income or loss per share is computed by dividing the income or loss available to stockholders by the weighted average number of shares outstanding for the period and dilutive potential shares outstanding unless such dilutive potential shares would result in anti-dilution. At September 30, 2021 and December 31, 2020, there were no potentially dilutive shares.</t>
        </is>
      </c>
    </row>
    <row r="14">
      <c r="A14" s="4" t="inlineStr">
        <is>
          <t>Revenue Recognition</t>
        </is>
      </c>
      <c r="B14" s="4" t="inlineStr">
        <is>
          <t xml:space="preserve">We generate revenue from the production and sale of laser equipment, OEM Laser Products and Service and Repair. We recognize revenue according to ASC 606. When the customer obtains control over the promised equipment or services, we record revenue in the amount of consideration that we receive or can expect to receive in exchange for those goods and services. The Company applies the following five-step model to determine revenue recognition: · Identification of a contract with a customer · Identification of the performance obligations in the contact · Determination of the transaction price · Allocation of the transaction price to the separate performance obligations · Recognition of revenue when performance obligations are satisfied The Company only applies the five-step model when it is probable that the Company will collect the consideration it is entitled to in exchange for the goods or services it transfers to the customer. At contract inception and once the contract is determined to be within the scope of ASC 606, we assess the goods or services promised within each contract and determines those that are performance obligations and assesses whether each promised good or service is distinct. Our contracts contain a single performance obligation, and the entire transaction price is allocated to the single performance obligation. We recognize as revenues the amount of the transaction price that is allocated to the respective performance obligation when the performance obligation is satisfied or as it is satisfied. Accordingly, we recognize revenues (net) when the customer obtains control of the Company’s product, which typically occurs upon shipment of the product. Product sales: Refunds and returns, which are minimal, are recorded as a reduction of revenue. Unshipped product on received purchase orders by customers prior to our satisfying the above criteria are recorded as deferred revenue in the balance sheets. All revenues were reported net of any sales discounts or taxes. Service revenue: Other: Revenue by Category: For the three months ended September 30, For the nine months ended September 30, For the three months ended September 30, For the nine months ended September 30, Product Sales $ 1,075,494 $ 2,936,306 $ 588,902 $ 1,259,162 Service revenue/other 23,097 52,802 18,785 86,301 Net revenue $ 1,098,591 $ 2,989,108 $ 607,687 $ 1,345,463 </t>
        </is>
      </c>
    </row>
    <row r="15">
      <c r="A15" s="4" t="inlineStr">
        <is>
          <t>Fair Value of Financial Instruments</t>
        </is>
      </c>
      <c r="B15" s="4" t="inlineStr">
        <is>
          <t>The Company applies the accounting guidance under Financial Accounting Standards Board (“FASB”) ASC 820-10, “Fair Value Measurements”, as well as certain related FASB staff positions. This guidance defines fair value as the price that would be received from 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 of the Company’s financial instruments approximates their fair value as of September 30, 2021, due to the short-term nature of these instruments.</t>
        </is>
      </c>
    </row>
    <row r="16">
      <c r="A16" s="4" t="inlineStr">
        <is>
          <t>Tax Loss Carryforwards</t>
        </is>
      </c>
      <c r="B16" s="4" t="inlineStr">
        <is>
          <t>The Company recognizes deferred tax assets and liabilities for the tax effects of differences between the financial statement and tax basis of assets and liabilities. A valuation allowance is established to reduce the deferred tax assets if it is more likely than not that a deferred tax asset will not be realized.</t>
        </is>
      </c>
    </row>
    <row r="17">
      <c r="A17" s="4" t="inlineStr">
        <is>
          <t>Reclassifications</t>
        </is>
      </c>
      <c r="B17" s="4" t="inlineStr">
        <is>
          <t>Certain figures in the prior year financial statements have been reclassified to conform to the current year presentation.</t>
        </is>
      </c>
    </row>
    <row r="18">
      <c r="A18" s="4" t="inlineStr">
        <is>
          <t>Recently Adopted Accounting Guidance</t>
        </is>
      </c>
      <c r="B18" s="4" t="inlineStr">
        <is>
          <t>In December 2019, the FASB issued authoritative guidance intended to simplify the accounting for income taxes (ASU 2019-12, “Income Taxes (Topic 740): Simplifying the Accounting for Income Taxes”). This guidance eliminates certain exceptions to the general approach to the income tax accounting model and adds new guidance to reduce the complexity in accounting for income taxes. This guidance is effective for annual periods after December 15, 2020, including interim periods within those annual periods. The updated guidance, which became effective for fiscal years beginning after December 15, 2020, did not have a material impact on the Company’s condensed financial statements.</t>
        </is>
      </c>
    </row>
    <row r="19">
      <c r="A19" s="4" t="inlineStr">
        <is>
          <t>Recent Accounting Guidance Not Yet Adopted</t>
        </is>
      </c>
      <c r="B19" s="4" t="inlineStr">
        <is>
          <t>In June 2016, the FASB issued ASU No. 2016-13, Financial Instruments - Credit Losses (Topic 326), Measurement of Credit Losses on Financial Instruments (“ASU-2016-13”). ASU 2016-13 affects loans, debt securities, trade receivables, and any other financial assets that have the contractual right to receive cash. The ASU requires an entity to recognize expected credit losses rather than incurred losses for financial assets. ASU 2016-13 is effective for the fiscal year beginning after December 15, 2022, including interim periods within that fiscal year. The Company is currently evaluating the impact of the new guidance on its condensed financial statements. Management does not believe that any recently issued, but not yet effective accounting pronouncements, when adopted, will have a material effect on the accompanying condens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Inventory</t>
        </is>
      </c>
      <c r="B4" s="4" t="inlineStr">
        <is>
          <t xml:space="preserve"> September 30, 2021 December 31, 2020 Inventory Equipment Parts Inventory 706,230 690,069 Finished Goods Inventory 95,603 181,453 Sales Demo Inventory 1,074,240 1,281,564 Work in process Inventory 66,630 19,241 Total Inventory 1,942,433 2,172,327 </t>
        </is>
      </c>
    </row>
    <row r="5">
      <c r="A5" s="4" t="inlineStr">
        <is>
          <t>Estimated useful lives for significant property and equipment</t>
        </is>
      </c>
      <c r="B5" s="4" t="inlineStr">
        <is>
          <t xml:space="preserve">Category Economic Useful Life Office furniture and fixtures 3-5 years Machinery and equipment 5-7 years September 30, 2021 December 31, 2020 Fixed Assets: Machinery &amp; Equipment 797,695 794,945 ) Office and Computer Equipment 8,420 8,420 Office Furniture 31,029 31,029 R&amp;D Equipment 31,053 31,053 Vehicles 9,989 9,989 Accumulated Depreciation (146,199 ) (26,409 Total 738,908 849,027 </t>
        </is>
      </c>
    </row>
    <row r="6">
      <c r="A6" s="4" t="inlineStr">
        <is>
          <t>Intangible assets</t>
        </is>
      </c>
      <c r="B6" s="4" t="inlineStr">
        <is>
          <t xml:space="preserve">Intangible Assets: Useful Life September 30, 2021 December 31, 2020 Customer Relationships 8 years 191,219 211,000 Equipment Design Documentation 15 years 2,541,520 2,675,000 Operational Software &amp; Website 10 years 276,678 298,280 Total Intangible Assets, net 3,011,145 3,184,280 </t>
        </is>
      </c>
    </row>
    <row r="7">
      <c r="A7" s="4" t="inlineStr">
        <is>
          <t>Revenue by catagory</t>
        </is>
      </c>
      <c r="B7" s="4" t="inlineStr">
        <is>
          <t xml:space="preserve"> For the three months ended September 30, For the nine months ended September 30, For the three months ended September 30, For the nine months ended September 30, Product Sales $ 1,075,494 $ 2,936,306 $ 588,902 $ 1,259,162 Service revenue/other 23,097 52,802 18,785 86,301 Net revenue $ 1,098,591 $ 2,989,108 $ 607,687 $ 1,345,4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LONG TERM DEBT (Tables)</t>
        </is>
      </c>
      <c r="B1" s="2" t="inlineStr">
        <is>
          <t>9 Months Ended</t>
        </is>
      </c>
    </row>
    <row r="2">
      <c r="B2" s="2" t="inlineStr">
        <is>
          <t>Sep. 30, 2021</t>
        </is>
      </c>
    </row>
    <row r="3">
      <c r="A3" s="3" t="inlineStr">
        <is>
          <t>LONG TERM DEBT</t>
        </is>
      </c>
    </row>
    <row r="4">
      <c r="A4" s="4" t="inlineStr">
        <is>
          <t>Summary of long term debt</t>
        </is>
      </c>
      <c r="B4" s="4" t="inlineStr">
        <is>
          <t xml:space="preserve">Long Term Debt September 30, 2021 December 31 2020 PPP Loan 397,500 198,750 Operating lease payable 14,377 225,054 Notes Payable – ICT (related party) 675,199 926,768 Total Debt 1,087,076 1,350,572 Less: Current Portion (operating lease payable) (14,377 ) (181,199 ) Total Long-Term Debt 1,072,699 1,169,373 </t>
        </is>
      </c>
    </row>
    <row r="5">
      <c r="A5" s="4" t="inlineStr">
        <is>
          <t>Summary of lease expense</t>
        </is>
      </c>
      <c r="B5" s="4" t="inlineStr">
        <is>
          <t xml:space="preserve"> Three Months Ended September 30, 2021 Nine Months Ended September 30, 2021 Operating lease cost $ 43,133 $ 129,399 Short term lease cost - - Total net lease cost $ 43,133 $ 129,399 Three Months Ended September 30, 2020 Nine Months Ended September 30, 2020 Operating lease cost $ 43,133 $ 129,399 Short term lease cost - - Total net lease cost $ 43,133 $ 129,399 </t>
        </is>
      </c>
    </row>
    <row r="6">
      <c r="A6" s="4" t="inlineStr">
        <is>
          <t>Summary of supplemental cash flow information</t>
        </is>
      </c>
      <c r="B6" s="4" t="inlineStr">
        <is>
          <t xml:space="preserve"> Nine Months Ended September 30, 2021 Cash paid for amounts included in the measurement of lease liabilities: Operating lease payments 135,900 Weighted average remaining lease term (in years): 0.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Sep. 30, 2021</t>
        </is>
      </c>
      <c r="C1" s="2" t="inlineStr">
        <is>
          <t>Dec. 31, 2020</t>
        </is>
      </c>
    </row>
    <row r="2">
      <c r="A2" s="3" t="inlineStr">
        <is>
          <t>SUMMARY OF SIGNIFICANT ACCOUNTING POLICIES</t>
        </is>
      </c>
    </row>
    <row r="3">
      <c r="A3" s="4" t="inlineStr">
        <is>
          <t>Equipment parts inventory</t>
        </is>
      </c>
      <c r="B3" s="6" t="n">
        <v>706230</v>
      </c>
      <c r="C3" s="6" t="n">
        <v>690069</v>
      </c>
    </row>
    <row r="4">
      <c r="A4" s="4" t="inlineStr">
        <is>
          <t>Finished goods inventory</t>
        </is>
      </c>
      <c r="B4" s="5" t="n">
        <v>95603</v>
      </c>
      <c r="C4" s="5" t="n">
        <v>181453</v>
      </c>
    </row>
    <row r="5">
      <c r="A5" s="4" t="inlineStr">
        <is>
          <t>Sales demo inventory</t>
        </is>
      </c>
      <c r="B5" s="5" t="n">
        <v>1074240</v>
      </c>
      <c r="C5" s="5" t="n">
        <v>1281564</v>
      </c>
    </row>
    <row r="6">
      <c r="A6" s="4" t="inlineStr">
        <is>
          <t>Work in process inventory</t>
        </is>
      </c>
      <c r="B6" s="5" t="n">
        <v>66630</v>
      </c>
      <c r="C6" s="5" t="n">
        <v>19241</v>
      </c>
    </row>
    <row r="7">
      <c r="A7" s="4" t="inlineStr">
        <is>
          <t>Total inventory</t>
        </is>
      </c>
      <c r="B7" s="6" t="n">
        <v>1942433</v>
      </c>
      <c r="C7" s="6" t="n">
        <v>2172327</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15" customWidth="1" min="2" max="2"/>
  </cols>
  <sheetData>
    <row r="1">
      <c r="A1" s="1" t="inlineStr">
        <is>
          <t>SUMMARY OF SIGNIFICANT ACCOUNTING POLICIES (Details 1)</t>
        </is>
      </c>
      <c r="B1" s="2" t="inlineStr">
        <is>
          <t>9 Months Ended</t>
        </is>
      </c>
    </row>
    <row r="2">
      <c r="B2" s="2" t="inlineStr">
        <is>
          <t>Sep. 30, 2021</t>
        </is>
      </c>
    </row>
    <row r="3">
      <c r="A3" s="4" t="inlineStr">
        <is>
          <t>Minimum [Member] | Office furniture and fixtures [Member]</t>
        </is>
      </c>
    </row>
    <row r="4">
      <c r="A4" s="4" t="inlineStr">
        <is>
          <t>Economic useful lives</t>
        </is>
      </c>
      <c r="B4" s="4" t="inlineStr">
        <is>
          <t>3 years</t>
        </is>
      </c>
    </row>
    <row r="5">
      <c r="A5" s="4" t="inlineStr">
        <is>
          <t>Minimum [Member] | Machinery And equipment</t>
        </is>
      </c>
    </row>
    <row r="6">
      <c r="A6" s="4" t="inlineStr">
        <is>
          <t>Economic useful lives</t>
        </is>
      </c>
      <c r="B6" s="4" t="inlineStr">
        <is>
          <t>5 years</t>
        </is>
      </c>
    </row>
    <row r="7">
      <c r="A7" s="4" t="inlineStr">
        <is>
          <t>Maximum [Member] | Office furniture and fixtures [Member]</t>
        </is>
      </c>
    </row>
    <row r="8">
      <c r="A8" s="4" t="inlineStr">
        <is>
          <t>Economic useful lives</t>
        </is>
      </c>
      <c r="B8" s="4" t="inlineStr">
        <is>
          <t>5 years</t>
        </is>
      </c>
    </row>
    <row r="9">
      <c r="A9" s="4" t="inlineStr">
        <is>
          <t>Maximum [Member] | Machinery And equipment</t>
        </is>
      </c>
    </row>
    <row r="10">
      <c r="A10" s="4" t="inlineStr">
        <is>
          <t>Economic useful lives</t>
        </is>
      </c>
      <c r="B10" s="4" t="inlineStr">
        <is>
          <t>7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2) - USD ($)</t>
        </is>
      </c>
      <c r="B1" s="2" t="inlineStr">
        <is>
          <t>Sep. 30, 2021</t>
        </is>
      </c>
      <c r="C1" s="2" t="inlineStr">
        <is>
          <t>Dec. 31, 2020</t>
        </is>
      </c>
    </row>
    <row r="2">
      <c r="A2" s="4" t="inlineStr">
        <is>
          <t>Accumulated depreciation</t>
        </is>
      </c>
      <c r="B2" s="6" t="n">
        <v>-146199</v>
      </c>
      <c r="C2" s="6" t="n">
        <v>-26409</v>
      </c>
    </row>
    <row r="3">
      <c r="A3" s="4" t="inlineStr">
        <is>
          <t>Fixes assets, net</t>
        </is>
      </c>
      <c r="B3" s="5" t="n">
        <v>738907</v>
      </c>
      <c r="C3" s="5" t="n">
        <v>849027</v>
      </c>
    </row>
    <row r="4">
      <c r="A4" s="4" t="inlineStr">
        <is>
          <t>R&amp;D [Member]</t>
        </is>
      </c>
    </row>
    <row r="5">
      <c r="A5" s="4" t="inlineStr">
        <is>
          <t>Fixes assets, gross</t>
        </is>
      </c>
      <c r="B5" s="5" t="n">
        <v>31053</v>
      </c>
      <c r="C5" s="5" t="n">
        <v>31053</v>
      </c>
    </row>
    <row r="6">
      <c r="A6" s="4" t="inlineStr">
        <is>
          <t>MachineryAndEquipment [Member]</t>
        </is>
      </c>
    </row>
    <row r="7">
      <c r="A7" s="4" t="inlineStr">
        <is>
          <t>Fixes assets, gross</t>
        </is>
      </c>
      <c r="B7" s="5" t="n">
        <v>797695</v>
      </c>
      <c r="C7" s="5" t="n">
        <v>794945</v>
      </c>
    </row>
    <row r="8">
      <c r="A8" s="4" t="inlineStr">
        <is>
          <t>Office and Computer Equipment</t>
        </is>
      </c>
    </row>
    <row r="9">
      <c r="A9" s="4" t="inlineStr">
        <is>
          <t>Fixes assets, gross</t>
        </is>
      </c>
      <c r="B9" s="5" t="n">
        <v>8420</v>
      </c>
      <c r="C9" s="5" t="n">
        <v>8420</v>
      </c>
    </row>
    <row r="10">
      <c r="A10" s="4" t="inlineStr">
        <is>
          <t>Office Furniture [Member]</t>
        </is>
      </c>
    </row>
    <row r="11">
      <c r="A11" s="4" t="inlineStr">
        <is>
          <t>Fixes assets, gross</t>
        </is>
      </c>
      <c r="B11" s="5" t="n">
        <v>31029</v>
      </c>
      <c r="C11" s="5" t="n">
        <v>31029</v>
      </c>
    </row>
    <row r="12">
      <c r="A12" s="4" t="inlineStr">
        <is>
          <t>Vehicles [Member]</t>
        </is>
      </c>
    </row>
    <row r="13">
      <c r="A13" s="4" t="inlineStr">
        <is>
          <t>Fixes assets, gross</t>
        </is>
      </c>
      <c r="B13" s="6" t="n">
        <v>9989</v>
      </c>
      <c r="C13" s="6" t="n">
        <v>9989</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3) - USD ($)</t>
        </is>
      </c>
      <c r="B1" s="2" t="inlineStr">
        <is>
          <t>9 Months Ended</t>
        </is>
      </c>
    </row>
    <row r="2">
      <c r="B2" s="2" t="inlineStr">
        <is>
          <t>Sep. 30, 2021</t>
        </is>
      </c>
      <c r="C2" s="2" t="inlineStr">
        <is>
          <t>Dec. 31, 2020</t>
        </is>
      </c>
    </row>
    <row r="3">
      <c r="A3" s="4" t="inlineStr">
        <is>
          <t>Intangible Assets</t>
        </is>
      </c>
      <c r="B3" s="6" t="n">
        <v>3011145</v>
      </c>
      <c r="C3" s="6" t="n">
        <v>3184280</v>
      </c>
    </row>
    <row r="4">
      <c r="A4" s="4" t="inlineStr">
        <is>
          <t>Customer Relationships</t>
        </is>
      </c>
    </row>
    <row r="5">
      <c r="A5" s="4" t="inlineStr">
        <is>
          <t>Intangible Assets</t>
        </is>
      </c>
      <c r="B5" s="6" t="n">
        <v>191219</v>
      </c>
      <c r="C5" s="5" t="n">
        <v>211000</v>
      </c>
    </row>
    <row r="6">
      <c r="A6" s="4" t="inlineStr">
        <is>
          <t>Useful Life</t>
        </is>
      </c>
      <c r="B6" s="4" t="inlineStr">
        <is>
          <t>8 years</t>
        </is>
      </c>
    </row>
    <row r="7">
      <c r="A7" s="4" t="inlineStr">
        <is>
          <t>Equipment Design Documentation</t>
        </is>
      </c>
    </row>
    <row r="8">
      <c r="A8" s="4" t="inlineStr">
        <is>
          <t>Intangible Assets</t>
        </is>
      </c>
      <c r="B8" s="6" t="n">
        <v>2541520</v>
      </c>
      <c r="C8" s="5" t="n">
        <v>2675000</v>
      </c>
    </row>
    <row r="9">
      <c r="A9" s="4" t="inlineStr">
        <is>
          <t>Useful Life</t>
        </is>
      </c>
      <c r="B9" s="4" t="inlineStr">
        <is>
          <t>15 years</t>
        </is>
      </c>
    </row>
    <row r="10">
      <c r="A10" s="4" t="inlineStr">
        <is>
          <t>Operational Software &amp; Wesbite</t>
        </is>
      </c>
    </row>
    <row r="11">
      <c r="A11" s="4" t="inlineStr">
        <is>
          <t>Intangible Assets</t>
        </is>
      </c>
      <c r="B11" s="6" t="n">
        <v>276678</v>
      </c>
      <c r="C11" s="6" t="n">
        <v>298280</v>
      </c>
    </row>
    <row r="12">
      <c r="A12" s="4" t="inlineStr">
        <is>
          <t>Useful Life</t>
        </is>
      </c>
      <c r="B12" s="4" t="inlineStr">
        <is>
          <t>10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595390</v>
      </c>
      <c r="C3" s="6" t="n">
        <v>326713</v>
      </c>
    </row>
    <row r="4">
      <c r="A4" s="4" t="inlineStr">
        <is>
          <t>Accounts receivable, net</t>
        </is>
      </c>
      <c r="B4" s="5" t="n">
        <v>1289958</v>
      </c>
      <c r="C4" s="5" t="n">
        <v>756096</v>
      </c>
    </row>
    <row r="5">
      <c r="A5" s="4" t="inlineStr">
        <is>
          <t>Inventory</t>
        </is>
      </c>
      <c r="B5" s="5" t="n">
        <v>1942433</v>
      </c>
      <c r="C5" s="5" t="n">
        <v>2172327</v>
      </c>
    </row>
    <row r="6">
      <c r="A6" s="4" t="inlineStr">
        <is>
          <t>Total Current Assets</t>
        </is>
      </c>
      <c r="B6" s="5" t="n">
        <v>3827781</v>
      </c>
      <c r="C6" s="5" t="n">
        <v>3255136</v>
      </c>
    </row>
    <row r="7">
      <c r="A7" s="4" t="inlineStr">
        <is>
          <t>Property and equipment, net</t>
        </is>
      </c>
      <c r="B7" s="5" t="n">
        <v>738907</v>
      </c>
      <c r="C7" s="5" t="n">
        <v>849027</v>
      </c>
    </row>
    <row r="8">
      <c r="A8" s="4" t="inlineStr">
        <is>
          <t>Intangible assets</t>
        </is>
      </c>
      <c r="B8" s="5" t="n">
        <v>3011145</v>
      </c>
      <c r="C8" s="5" t="n">
        <v>3184280</v>
      </c>
    </row>
    <row r="9">
      <c r="A9" s="4" t="inlineStr">
        <is>
          <t>Operating lease right of use asset</t>
        </is>
      </c>
      <c r="B9" s="5" t="n">
        <v>14377</v>
      </c>
      <c r="C9" s="5" t="n">
        <v>196299</v>
      </c>
    </row>
    <row r="10">
      <c r="A10" s="4" t="inlineStr">
        <is>
          <t>Total Assets</t>
        </is>
      </c>
      <c r="B10" s="5" t="n">
        <v>7592210</v>
      </c>
      <c r="C10" s="5" t="n">
        <v>7484742</v>
      </c>
    </row>
    <row r="11">
      <c r="A11" s="3" t="inlineStr">
        <is>
          <t>Current Liabilities</t>
        </is>
      </c>
    </row>
    <row r="12">
      <c r="A12" s="4" t="inlineStr">
        <is>
          <t>Accounts payable and accrued liabilities</t>
        </is>
      </c>
      <c r="B12" s="5" t="n">
        <v>15385</v>
      </c>
      <c r="C12" s="5" t="n">
        <v>55756</v>
      </c>
    </row>
    <row r="13">
      <c r="A13" s="4" t="inlineStr">
        <is>
          <t>Sales tax payable</t>
        </is>
      </c>
      <c r="B13" s="5" t="n">
        <v>9807</v>
      </c>
      <c r="C13" s="5" t="n">
        <v>12665</v>
      </c>
    </row>
    <row r="14">
      <c r="A14" s="4" t="inlineStr">
        <is>
          <t>Current portion of operating lease payable</t>
        </is>
      </c>
      <c r="B14" s="5" t="n">
        <v>14377</v>
      </c>
      <c r="C14" s="5" t="n">
        <v>181199</v>
      </c>
    </row>
    <row r="15">
      <c r="A15" s="4" t="inlineStr">
        <is>
          <t>Deferred revenue</t>
        </is>
      </c>
      <c r="B15" s="5" t="n">
        <v>650344</v>
      </c>
      <c r="C15" s="5" t="n">
        <v>779128</v>
      </c>
    </row>
    <row r="16">
      <c r="A16" s="4" t="inlineStr">
        <is>
          <t>Total Current Liabilities</t>
        </is>
      </c>
      <c r="B16" s="5" t="n">
        <v>689193</v>
      </c>
      <c r="C16" s="5" t="n">
        <v>1028748</v>
      </c>
    </row>
    <row r="17">
      <c r="A17" s="3" t="inlineStr">
        <is>
          <t>Non-current Liabilities</t>
        </is>
      </c>
    </row>
    <row r="18">
      <c r="A18" s="4" t="inlineStr">
        <is>
          <t>Loan payable - ICT Investments</t>
        </is>
      </c>
      <c r="B18" s="5" t="n">
        <v>675199</v>
      </c>
      <c r="C18" s="5" t="n">
        <v>926768</v>
      </c>
    </row>
    <row r="19">
      <c r="A19" s="4" t="inlineStr">
        <is>
          <t>PPP loans payable</t>
        </is>
      </c>
      <c r="B19" s="5" t="n">
        <v>397500</v>
      </c>
      <c r="C19" s="5" t="n">
        <v>198750</v>
      </c>
    </row>
    <row r="20">
      <c r="A20" s="4" t="inlineStr">
        <is>
          <t>Operating lease payable</t>
        </is>
      </c>
      <c r="B20" s="5" t="n">
        <v>0</v>
      </c>
      <c r="C20" s="5" t="n">
        <v>43855</v>
      </c>
    </row>
    <row r="21">
      <c r="A21" s="4" t="inlineStr">
        <is>
          <t>Total Non-current Liabilities</t>
        </is>
      </c>
      <c r="B21" s="5" t="n">
        <v>1072689</v>
      </c>
      <c r="C21" s="5" t="n">
        <v>1169373</v>
      </c>
    </row>
    <row r="22">
      <c r="A22" s="4" t="inlineStr">
        <is>
          <t>Total Liabilities</t>
        </is>
      </c>
      <c r="B22" s="5" t="n">
        <v>1761891</v>
      </c>
      <c r="C22" s="5" t="n">
        <v>2198121</v>
      </c>
    </row>
    <row r="23">
      <c r="A23" s="3" t="inlineStr">
        <is>
          <t>Stockholders' Equity</t>
        </is>
      </c>
    </row>
    <row r="24">
      <c r="A24" s="4" t="inlineStr">
        <is>
          <t>Common stock par value $0.01: 100,000,000 shares authorized; 29,270,502 issued and outstanding as of September 30, 2021 and December 31, 2020</t>
        </is>
      </c>
      <c r="B24" s="5" t="n">
        <v>292705</v>
      </c>
      <c r="C24" s="5" t="n">
        <v>292705</v>
      </c>
    </row>
    <row r="25">
      <c r="A25" s="4" t="inlineStr">
        <is>
          <t>Additional paid in capital</t>
        </is>
      </c>
      <c r="B25" s="5" t="n">
        <v>4998911</v>
      </c>
      <c r="C25" s="5" t="n">
        <v>4998911</v>
      </c>
    </row>
    <row r="26">
      <c r="A26" s="4" t="inlineStr">
        <is>
          <t>Retained earnings (deficit)</t>
        </is>
      </c>
      <c r="B26" s="5" t="n">
        <v>538702</v>
      </c>
      <c r="C26" s="5" t="n">
        <v>-4995</v>
      </c>
    </row>
    <row r="27">
      <c r="A27" s="4" t="inlineStr">
        <is>
          <t>Total Stockholders' Equity</t>
        </is>
      </c>
      <c r="B27" s="5" t="n">
        <v>5830318</v>
      </c>
      <c r="C27" s="5" t="n">
        <v>5286621</v>
      </c>
    </row>
    <row r="28">
      <c r="A28" s="4" t="inlineStr">
        <is>
          <t>Total Liabilities and Stockholders' Equity</t>
        </is>
      </c>
      <c r="B28" s="6" t="n">
        <v>7592210</v>
      </c>
      <c r="C28" s="6" t="n">
        <v>74847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UMMARY OF SIGNIFICANT ACCOUNTING POLICIES (Details 4)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revenue</t>
        </is>
      </c>
      <c r="B3" s="6" t="n">
        <v>1098591</v>
      </c>
      <c r="C3" s="6" t="n">
        <v>607687</v>
      </c>
      <c r="D3" s="6" t="n">
        <v>2989108</v>
      </c>
      <c r="E3" s="6" t="n">
        <v>1345463</v>
      </c>
    </row>
    <row r="4">
      <c r="A4" s="4" t="inlineStr">
        <is>
          <t>Product Sales [Member]</t>
        </is>
      </c>
    </row>
    <row r="5">
      <c r="A5" s="4" t="inlineStr">
        <is>
          <t>Net revenue</t>
        </is>
      </c>
      <c r="B5" s="5" t="n">
        <v>1075494</v>
      </c>
      <c r="C5" s="5" t="n">
        <v>588902</v>
      </c>
      <c r="D5" s="5" t="n">
        <v>2936306</v>
      </c>
      <c r="E5" s="5" t="n">
        <v>1259162</v>
      </c>
    </row>
    <row r="6">
      <c r="A6" s="4" t="inlineStr">
        <is>
          <t>Service Revenue/Other [Member]</t>
        </is>
      </c>
    </row>
    <row r="7">
      <c r="A7" s="4" t="inlineStr">
        <is>
          <t>Net revenue</t>
        </is>
      </c>
      <c r="B7" s="6" t="n">
        <v>23097</v>
      </c>
      <c r="C7" s="6" t="n">
        <v>18785</v>
      </c>
      <c r="D7" s="6" t="n">
        <v>52802</v>
      </c>
      <c r="E7" s="6" t="n">
        <v>86301</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UMMARY OF SIGNIFICANT ACCOUNTING POLICIES</t>
        </is>
      </c>
    </row>
    <row r="4">
      <c r="A4" s="4" t="inlineStr">
        <is>
          <t>Cash</t>
        </is>
      </c>
      <c r="B4" s="6" t="n">
        <v>595390</v>
      </c>
      <c r="C4" s="6" t="n">
        <v>280525</v>
      </c>
      <c r="D4" s="6" t="n">
        <v>595390</v>
      </c>
      <c r="E4" s="6" t="n">
        <v>280525</v>
      </c>
      <c r="F4" s="6" t="n">
        <v>326713</v>
      </c>
      <c r="G4" s="6" t="n">
        <v>0</v>
      </c>
    </row>
    <row r="5">
      <c r="A5" s="4" t="inlineStr">
        <is>
          <t>Sales tax rate</t>
        </is>
      </c>
      <c r="D5" s="4" t="inlineStr">
        <is>
          <t>6.50%</t>
        </is>
      </c>
    </row>
    <row r="6">
      <c r="A6" s="4" t="inlineStr">
        <is>
          <t>Depreciation expense</t>
        </is>
      </c>
      <c r="B6" s="5" t="n">
        <v>39930</v>
      </c>
      <c r="C6" s="6" t="n">
        <v>6602</v>
      </c>
      <c r="D6" s="6" t="n">
        <v>119789</v>
      </c>
      <c r="E6" s="6" t="n">
        <v>13205</v>
      </c>
    </row>
    <row r="7">
      <c r="A7" s="4" t="inlineStr">
        <is>
          <t>Sales tax liability</t>
        </is>
      </c>
      <c r="B7" s="5" t="n">
        <v>9807</v>
      </c>
      <c r="D7" s="5" t="n">
        <v>9807</v>
      </c>
      <c r="F7" s="5" t="n">
        <v>12665</v>
      </c>
    </row>
    <row r="8">
      <c r="A8" s="4" t="inlineStr">
        <is>
          <t>Increase in expense of Intangible assets</t>
        </is>
      </c>
      <c r="B8" s="5" t="n">
        <v>58709</v>
      </c>
    </row>
    <row r="9">
      <c r="A9" s="4" t="inlineStr">
        <is>
          <t>Deferred revenue</t>
        </is>
      </c>
      <c r="B9" s="5" t="n">
        <v>650344</v>
      </c>
      <c r="D9" s="6" t="n">
        <v>650344</v>
      </c>
      <c r="F9" s="6" t="n">
        <v>779128</v>
      </c>
    </row>
    <row r="10">
      <c r="A10" s="4" t="inlineStr">
        <is>
          <t>Decrease in net income, intangible assets</t>
        </is>
      </c>
      <c r="B10" s="6" t="n">
        <v>176130</v>
      </c>
    </row>
    <row r="11">
      <c r="A11" s="4" t="inlineStr">
        <is>
          <t>Decrease in earning per share</t>
        </is>
      </c>
      <c r="D11" s="7" t="n">
        <v>0.01</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ONG TERM DEBT (Details) - USD ($)</t>
        </is>
      </c>
      <c r="B1" s="2" t="inlineStr">
        <is>
          <t>Sep. 30, 2021</t>
        </is>
      </c>
      <c r="C1" s="2" t="inlineStr">
        <is>
          <t>Dec. 31, 2020</t>
        </is>
      </c>
    </row>
    <row r="2">
      <c r="A2" s="3" t="inlineStr">
        <is>
          <t>LONG TERM DEBT</t>
        </is>
      </c>
    </row>
    <row r="3">
      <c r="A3" s="4" t="inlineStr">
        <is>
          <t>PPP Loan</t>
        </is>
      </c>
      <c r="B3" s="6" t="n">
        <v>397500</v>
      </c>
      <c r="C3" s="6" t="n">
        <v>198750</v>
      </c>
    </row>
    <row r="4">
      <c r="A4" s="4" t="inlineStr">
        <is>
          <t>Operating lease payable</t>
        </is>
      </c>
      <c r="B4" s="5" t="n">
        <v>14377</v>
      </c>
      <c r="C4" s="5" t="n">
        <v>225054</v>
      </c>
    </row>
    <row r="5">
      <c r="A5" s="4" t="inlineStr">
        <is>
          <t>Notes Payable - ICT (related party)</t>
        </is>
      </c>
      <c r="B5" s="5" t="n">
        <v>675199</v>
      </c>
      <c r="C5" s="5" t="n">
        <v>926768</v>
      </c>
    </row>
    <row r="6">
      <c r="A6" s="4" t="inlineStr">
        <is>
          <t>Total Debt</t>
        </is>
      </c>
      <c r="B6" s="5" t="n">
        <v>1087076</v>
      </c>
      <c r="C6" s="5" t="n">
        <v>1350572</v>
      </c>
    </row>
    <row r="7">
      <c r="A7" s="4" t="inlineStr">
        <is>
          <t>Less: Current Portion (operating lease payable)</t>
        </is>
      </c>
      <c r="B7" s="5" t="n">
        <v>-14377</v>
      </c>
      <c r="C7" s="5" t="n">
        <v>-181199</v>
      </c>
    </row>
    <row r="8">
      <c r="A8" s="4" t="inlineStr">
        <is>
          <t>Total Long-Term Debt</t>
        </is>
      </c>
      <c r="B8" s="6" t="n">
        <v>1072699</v>
      </c>
      <c r="C8" s="6" t="n">
        <v>116937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LONG TERM DEBT (Details 1)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ONG TERM DEBT</t>
        </is>
      </c>
    </row>
    <row r="4">
      <c r="A4" s="4" t="inlineStr">
        <is>
          <t>Operating lease cost</t>
        </is>
      </c>
      <c r="B4" s="6" t="n">
        <v>43133</v>
      </c>
      <c r="C4" s="6" t="n">
        <v>43133</v>
      </c>
      <c r="D4" s="6" t="n">
        <v>129399</v>
      </c>
      <c r="E4" s="6" t="n">
        <v>129399</v>
      </c>
    </row>
    <row r="5">
      <c r="A5" s="4" t="inlineStr">
        <is>
          <t>Short term lease cost</t>
        </is>
      </c>
      <c r="B5" s="5" t="n">
        <v>0</v>
      </c>
      <c r="C5" s="5" t="n">
        <v>0</v>
      </c>
      <c r="D5" s="5" t="n">
        <v>0</v>
      </c>
      <c r="E5" s="5" t="n">
        <v>0</v>
      </c>
    </row>
    <row r="6">
      <c r="A6" s="4" t="inlineStr">
        <is>
          <t>Total net lease cost</t>
        </is>
      </c>
      <c r="B6" s="6" t="n">
        <v>43133</v>
      </c>
      <c r="C6" s="6" t="n">
        <v>43133</v>
      </c>
      <c r="D6" s="6" t="n">
        <v>129399</v>
      </c>
      <c r="E6" s="6" t="n">
        <v>129399</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1" customWidth="1" min="2" max="2"/>
  </cols>
  <sheetData>
    <row r="1">
      <c r="A1" s="1" t="inlineStr">
        <is>
          <t>LONG TERM DEBT (Details 2)</t>
        </is>
      </c>
      <c r="B1" s="2" t="inlineStr">
        <is>
          <t>9 Months Ended</t>
        </is>
      </c>
    </row>
    <row r="2">
      <c r="B2" s="2" t="inlineStr">
        <is>
          <t>Sep. 30, 2021USD ($)</t>
        </is>
      </c>
    </row>
    <row r="3">
      <c r="A3" s="3" t="inlineStr">
        <is>
          <t>LONG TERM DEBT</t>
        </is>
      </c>
    </row>
    <row r="4">
      <c r="A4" s="4" t="inlineStr">
        <is>
          <t>Operating lease payments</t>
        </is>
      </c>
      <c r="B4" s="6" t="n">
        <v>135900</v>
      </c>
    </row>
    <row r="5">
      <c r="A5" s="4" t="inlineStr">
        <is>
          <t>Weighted average remaining lease term (in years):</t>
        </is>
      </c>
      <c r="B5" s="4" t="inlineStr">
        <is>
          <t>2 months 1 da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 width="24" customWidth="1" min="5" max="5"/>
    <col width="21" customWidth="1" min="6" max="6"/>
  </cols>
  <sheetData>
    <row r="1">
      <c r="A1" s="1" t="inlineStr">
        <is>
          <t>LONG TERM DEBT (Details Narrative)</t>
        </is>
      </c>
      <c r="B1" s="2" t="inlineStr">
        <is>
          <t>1 Months Ended</t>
        </is>
      </c>
      <c r="E1" s="2" t="inlineStr">
        <is>
          <t>9 Months Ended</t>
        </is>
      </c>
    </row>
    <row r="2">
      <c r="B2" s="2" t="inlineStr">
        <is>
          <t>Oct. 31, 2020USD ($)</t>
        </is>
      </c>
      <c r="C2" s="2" t="inlineStr">
        <is>
          <t>Apr. 27, 2020USD ($)</t>
        </is>
      </c>
      <c r="D2" s="2" t="inlineStr">
        <is>
          <t>Jan. 31, 2020USD ($)</t>
        </is>
      </c>
      <c r="E2" s="2" t="inlineStr">
        <is>
          <t>Sep. 30, 2021USD ($)ft²</t>
        </is>
      </c>
      <c r="F2" s="2" t="inlineStr">
        <is>
          <t>Dec. 31, 2020USD ($)</t>
        </is>
      </c>
    </row>
    <row r="3">
      <c r="A3" s="4" t="inlineStr">
        <is>
          <t>Debt instrument, Maturity date</t>
        </is>
      </c>
      <c r="B3" s="4" t="inlineStr">
        <is>
          <t>Dec. 31,
		2023</t>
        </is>
      </c>
      <c r="D3" s="4" t="inlineStr">
        <is>
          <t>Jan. 31,
		2023</t>
        </is>
      </c>
    </row>
    <row r="4">
      <c r="A4" s="4" t="inlineStr">
        <is>
          <t>Interest rate</t>
        </is>
      </c>
      <c r="B4" s="4" t="inlineStr">
        <is>
          <t>6.00%</t>
        </is>
      </c>
      <c r="D4" s="4" t="inlineStr">
        <is>
          <t>6.00%</t>
        </is>
      </c>
    </row>
    <row r="5">
      <c r="A5" s="4" t="inlineStr">
        <is>
          <t>Promissory note, principal amount</t>
        </is>
      </c>
      <c r="B5" s="6" t="n">
        <v>745438</v>
      </c>
      <c r="D5" s="6" t="n">
        <v>439990</v>
      </c>
    </row>
    <row r="6">
      <c r="A6" s="4" t="inlineStr">
        <is>
          <t>Unpaid principal amount</t>
        </is>
      </c>
      <c r="E6" s="6" t="n">
        <v>675199</v>
      </c>
      <c r="F6" s="6" t="n">
        <v>926768</v>
      </c>
    </row>
    <row r="7">
      <c r="A7" s="4" t="inlineStr">
        <is>
          <t>Rights of use assets</t>
        </is>
      </c>
      <c r="E7" s="5" t="n">
        <v>14377</v>
      </c>
      <c r="F7" s="5" t="n">
        <v>196299</v>
      </c>
    </row>
    <row r="8">
      <c r="A8" s="4" t="inlineStr">
        <is>
          <t>Operating lease liability</t>
        </is>
      </c>
      <c r="E8" s="6" t="n">
        <v>14377</v>
      </c>
      <c r="F8" s="6" t="n">
        <v>225054</v>
      </c>
    </row>
    <row r="9">
      <c r="A9" s="4" t="inlineStr">
        <is>
          <t>Lease area | ft²</t>
        </is>
      </c>
      <c r="E9" s="5" t="n">
        <v>18000</v>
      </c>
    </row>
    <row r="10">
      <c r="A10" s="4" t="inlineStr">
        <is>
          <t>Lease monthly payment</t>
        </is>
      </c>
      <c r="E10" s="6" t="n">
        <v>14377</v>
      </c>
    </row>
    <row r="11">
      <c r="A11" s="4" t="inlineStr">
        <is>
          <t>PayCheck Protection Program [Member]</t>
        </is>
      </c>
    </row>
    <row r="12">
      <c r="A12" s="4" t="inlineStr">
        <is>
          <t>Loan amount, first draw</t>
        </is>
      </c>
      <c r="C12" s="6" t="n">
        <v>198750</v>
      </c>
    </row>
    <row r="13">
      <c r="A13" s="4" t="inlineStr">
        <is>
          <t>Loan amount, second draw</t>
        </is>
      </c>
      <c r="C13" s="5" t="n">
        <v>198750</v>
      </c>
    </row>
    <row r="14">
      <c r="A14" s="4" t="inlineStr">
        <is>
          <t>Total Aggregate amount of loan</t>
        </is>
      </c>
      <c r="C14" s="6" t="n">
        <v>397500</v>
      </c>
    </row>
    <row r="15">
      <c r="A15" s="4" t="inlineStr">
        <is>
          <t>January 1, 2020 [Member] | Lease Agreement [Member]</t>
        </is>
      </c>
    </row>
    <row r="16">
      <c r="A16" s="4" t="inlineStr">
        <is>
          <t>Lease area | ft²</t>
        </is>
      </c>
      <c r="E16" s="5" t="n">
        <v>18000</v>
      </c>
    </row>
    <row r="17">
      <c r="A17" s="4" t="inlineStr">
        <is>
          <t>Lease monthly payment</t>
        </is>
      </c>
      <c r="E17" s="6" t="n">
        <v>14377</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TOCKHOLDERS DEFICIT (Details Narrative) - shares</t>
        </is>
      </c>
      <c r="B1" s="2" t="inlineStr">
        <is>
          <t>Sep. 30, 2021</t>
        </is>
      </c>
      <c r="C1" s="2" t="inlineStr">
        <is>
          <t>Dec. 31, 2020</t>
        </is>
      </c>
    </row>
    <row r="2">
      <c r="A2" s="3" t="inlineStr">
        <is>
          <t>STOCKHOLDERS DEFICIT</t>
        </is>
      </c>
    </row>
    <row r="3">
      <c r="A3" s="4" t="inlineStr">
        <is>
          <t>Common stock shares outstanding</t>
        </is>
      </c>
      <c r="B3" s="5" t="n">
        <v>29270502</v>
      </c>
      <c r="C3" s="5" t="n">
        <v>29270502</v>
      </c>
    </row>
    <row r="4">
      <c r="A4" s="4" t="inlineStr">
        <is>
          <t>Common stock shares authorized</t>
        </is>
      </c>
      <c r="B4" s="5" t="n">
        <v>100000000</v>
      </c>
      <c r="C4" s="5" t="n">
        <v>100000000</v>
      </c>
    </row>
    <row r="5">
      <c r="A5" s="4" t="inlineStr">
        <is>
          <t>Authorized shares of blank check preferred</t>
        </is>
      </c>
      <c r="B5" s="5" t="n">
        <v>10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4" customWidth="1" min="2" max="2"/>
  </cols>
  <sheetData>
    <row r="1">
      <c r="A1" s="1" t="inlineStr">
        <is>
          <t>COMMITMENTS AND CONTINGENCIES (Details Narrative)</t>
        </is>
      </c>
      <c r="B1" s="2" t="inlineStr">
        <is>
          <t>9 Months Ended</t>
        </is>
      </c>
    </row>
    <row r="2">
      <c r="B2" s="2" t="inlineStr">
        <is>
          <t>Sep. 30, 2021USD ($)ft²</t>
        </is>
      </c>
    </row>
    <row r="3">
      <c r="A3" s="4" t="inlineStr">
        <is>
          <t>Lease monthly payment | $</t>
        </is>
      </c>
      <c r="B3" s="6" t="n">
        <v>14377</v>
      </c>
    </row>
    <row r="4">
      <c r="A4" s="4" t="inlineStr">
        <is>
          <t>Lease area | ft²</t>
        </is>
      </c>
      <c r="B4" s="5" t="n">
        <v>18000</v>
      </c>
    </row>
    <row r="5">
      <c r="A5" s="4" t="inlineStr">
        <is>
          <t>Lease maturity date</t>
        </is>
      </c>
      <c r="B5" s="4" t="inlineStr">
        <is>
          <t>Oct. 20,
		2021</t>
        </is>
      </c>
    </row>
    <row r="6">
      <c r="A6" s="4" t="inlineStr">
        <is>
          <t>October 2021 [Member]</t>
        </is>
      </c>
    </row>
    <row r="7">
      <c r="A7" s="4" t="inlineStr">
        <is>
          <t>Lease maturity date</t>
        </is>
      </c>
      <c r="B7" s="4" t="inlineStr">
        <is>
          <t>Oct. 31,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3" t="inlineStr">
        <is>
          <t>Condensed Balance Sheets</t>
        </is>
      </c>
    </row>
    <row r="3">
      <c r="A3" s="4" t="inlineStr">
        <is>
          <t>Common stock, par value</t>
        </is>
      </c>
      <c r="B3" s="7" t="n">
        <v>0.01</v>
      </c>
      <c r="C3" s="7" t="n">
        <v>0.01</v>
      </c>
    </row>
    <row r="4">
      <c r="A4" s="4" t="inlineStr">
        <is>
          <t>Common stock shares authorized</t>
        </is>
      </c>
      <c r="B4" s="5" t="n">
        <v>100000000</v>
      </c>
      <c r="C4" s="5" t="n">
        <v>100000000</v>
      </c>
    </row>
    <row r="5">
      <c r="A5" s="4" t="inlineStr">
        <is>
          <t>Common stock shares issued</t>
        </is>
      </c>
      <c r="B5" s="5" t="n">
        <v>29270502</v>
      </c>
      <c r="C5" s="5" t="n">
        <v>29270502</v>
      </c>
    </row>
    <row r="6">
      <c r="A6" s="4" t="inlineStr">
        <is>
          <t>Common stock shares outstanding</t>
        </is>
      </c>
      <c r="B6" s="5" t="n">
        <v>29270502</v>
      </c>
      <c r="C6" s="5" t="n">
        <v>292705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Statements of Comprehensive Incom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Statements of Comprehensive Income (Loss) (Unaudited)</t>
        </is>
      </c>
    </row>
    <row r="4">
      <c r="A4" s="4" t="inlineStr">
        <is>
          <t>Net revenue</t>
        </is>
      </c>
      <c r="B4" s="6" t="n">
        <v>1098591</v>
      </c>
      <c r="C4" s="6" t="n">
        <v>607687</v>
      </c>
      <c r="D4" s="6" t="n">
        <v>2989108</v>
      </c>
      <c r="E4" s="6" t="n">
        <v>1345463</v>
      </c>
    </row>
    <row r="5">
      <c r="A5" s="4" t="inlineStr">
        <is>
          <t>Cost of goods sold</t>
        </is>
      </c>
      <c r="B5" s="5" t="n">
        <v>324462</v>
      </c>
      <c r="C5" s="5" t="n">
        <v>261063</v>
      </c>
      <c r="D5" s="5" t="n">
        <v>840254</v>
      </c>
      <c r="E5" s="5" t="n">
        <v>532610</v>
      </c>
    </row>
    <row r="6">
      <c r="A6" s="4" t="inlineStr">
        <is>
          <t>Gross margin</t>
        </is>
      </c>
      <c r="B6" s="5" t="n">
        <v>774129</v>
      </c>
      <c r="C6" s="5" t="n">
        <v>346623</v>
      </c>
      <c r="D6" s="5" t="n">
        <v>2148854</v>
      </c>
      <c r="E6" s="5" t="n">
        <v>812853</v>
      </c>
    </row>
    <row r="7">
      <c r="A7" s="3" t="inlineStr">
        <is>
          <t>Operating expenses</t>
        </is>
      </c>
    </row>
    <row r="8">
      <c r="A8" s="4" t="inlineStr">
        <is>
          <t>General and administrative</t>
        </is>
      </c>
      <c r="B8" s="5" t="n">
        <v>637155</v>
      </c>
      <c r="C8" s="5" t="n">
        <v>320383</v>
      </c>
      <c r="D8" s="5" t="n">
        <v>1590544</v>
      </c>
      <c r="E8" s="5" t="n">
        <v>807499</v>
      </c>
    </row>
    <row r="9">
      <c r="A9" s="4" t="inlineStr">
        <is>
          <t>Total operating expenses</t>
        </is>
      </c>
      <c r="B9" s="5" t="n">
        <v>637155</v>
      </c>
      <c r="C9" s="5" t="n">
        <v>320383</v>
      </c>
      <c r="D9" s="5" t="n">
        <v>1590544</v>
      </c>
      <c r="E9" s="5" t="n">
        <v>807499</v>
      </c>
    </row>
    <row r="10">
      <c r="A10" s="4" t="inlineStr">
        <is>
          <t>Income (loss) from operations</t>
        </is>
      </c>
      <c r="B10" s="5" t="n">
        <v>136974</v>
      </c>
      <c r="C10" s="5" t="n">
        <v>26240</v>
      </c>
      <c r="D10" s="5" t="n">
        <v>558310</v>
      </c>
      <c r="E10" s="5" t="n">
        <v>5354</v>
      </c>
    </row>
    <row r="11">
      <c r="A11" s="3" t="inlineStr">
        <is>
          <t>Other income (expense):</t>
        </is>
      </c>
    </row>
    <row r="12">
      <c r="A12" s="4" t="inlineStr">
        <is>
          <t>Gain on termination of lease</t>
        </is>
      </c>
      <c r="B12" s="5" t="n">
        <v>28755</v>
      </c>
      <c r="D12" s="5" t="n">
        <v>28755</v>
      </c>
    </row>
    <row r="13">
      <c r="A13" s="4" t="inlineStr">
        <is>
          <t>Interest expense</t>
        </is>
      </c>
      <c r="B13" s="5" t="n">
        <v>-10847</v>
      </c>
      <c r="C13" s="5" t="n">
        <v>-5907</v>
      </c>
      <c r="D13" s="5" t="n">
        <v>-43300</v>
      </c>
      <c r="E13" s="5" t="n">
        <v>-5907</v>
      </c>
    </row>
    <row r="14">
      <c r="A14" s="4" t="inlineStr">
        <is>
          <t>Total other income (expense)</t>
        </is>
      </c>
      <c r="B14" s="5" t="n">
        <v>17908</v>
      </c>
      <c r="C14" s="5" t="n">
        <v>5907</v>
      </c>
      <c r="D14" s="5" t="n">
        <v>-15545</v>
      </c>
      <c r="E14" s="5" t="n">
        <v>5907</v>
      </c>
    </row>
    <row r="15">
      <c r="A15" s="4" t="inlineStr">
        <is>
          <t>Income (loss) before income tax provision</t>
        </is>
      </c>
      <c r="B15" s="5" t="n">
        <v>154882</v>
      </c>
      <c r="C15" s="5" t="n">
        <v>20333</v>
      </c>
      <c r="D15" s="5" t="n">
        <v>543765</v>
      </c>
      <c r="E15" s="5" t="n">
        <v>-553</v>
      </c>
    </row>
    <row r="16">
      <c r="A16" s="4" t="inlineStr">
        <is>
          <t>Income tax provision</t>
        </is>
      </c>
      <c r="B16" s="5" t="n">
        <v>0</v>
      </c>
      <c r="C16" s="5" t="n">
        <v>0</v>
      </c>
      <c r="D16" s="5" t="n">
        <v>68</v>
      </c>
      <c r="E16" s="5" t="n">
        <v>0</v>
      </c>
    </row>
    <row r="17">
      <c r="A17" s="4" t="inlineStr">
        <is>
          <t>Net income (loss)</t>
        </is>
      </c>
      <c r="B17" s="6" t="n">
        <v>154882</v>
      </c>
      <c r="C17" s="6" t="n">
        <v>20233</v>
      </c>
      <c r="D17" s="6" t="n">
        <v>543697</v>
      </c>
      <c r="E17" s="6" t="n">
        <v>-553</v>
      </c>
    </row>
    <row r="18">
      <c r="A18" s="3" t="inlineStr">
        <is>
          <t>Per-share data</t>
        </is>
      </c>
    </row>
    <row r="19">
      <c r="A19" s="4" t="inlineStr">
        <is>
          <t>Basic and diluted income (loss) per share</t>
        </is>
      </c>
      <c r="B19" s="7" t="n">
        <v>0.01</v>
      </c>
      <c r="C19" s="7" t="n">
        <v>0.01</v>
      </c>
      <c r="D19" s="7" t="n">
        <v>0.02</v>
      </c>
      <c r="E19" s="6" t="n">
        <v>0</v>
      </c>
    </row>
    <row r="20">
      <c r="A20" s="4" t="inlineStr">
        <is>
          <t>Weighted average number of common shares outstanding</t>
        </is>
      </c>
      <c r="B20" s="5" t="n">
        <v>29270502</v>
      </c>
      <c r="C20" s="5" t="n">
        <v>3561316</v>
      </c>
      <c r="D20" s="5" t="n">
        <v>29270502</v>
      </c>
      <c r="E20" s="5" t="n">
        <v>33708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s>
  <sheetData>
    <row r="1">
      <c r="A1" s="1" t="inlineStr">
        <is>
          <t>Condensed Consolidated Statement of Changes in Stockholders Equity (Deficit) (Unaudited) - USD ($)</t>
        </is>
      </c>
      <c r="B1" s="2" t="inlineStr">
        <is>
          <t>Total</t>
        </is>
      </c>
      <c r="C1" s="2" t="inlineStr">
        <is>
          <t>Common Stock</t>
        </is>
      </c>
      <c r="D1" s="2" t="inlineStr">
        <is>
          <t>Additional Paid-In Capital</t>
        </is>
      </c>
      <c r="E1" s="2" t="inlineStr">
        <is>
          <t>Retained Earnings (Accumulated Deficit)</t>
        </is>
      </c>
    </row>
    <row r="2">
      <c r="A2" s="4" t="inlineStr">
        <is>
          <t>Balance, shares at Dec. 31, 2019</t>
        </is>
      </c>
      <c r="C2" s="5" t="n">
        <v>2661316</v>
      </c>
    </row>
    <row r="3">
      <c r="A3" s="4" t="inlineStr">
        <is>
          <t>Balance, amount at Dec. 31, 2019</t>
        </is>
      </c>
      <c r="B3" s="6" t="n">
        <v>489870</v>
      </c>
      <c r="C3" s="6" t="n">
        <v>26613</v>
      </c>
      <c r="D3" s="6" t="n">
        <v>478893</v>
      </c>
      <c r="E3" s="6" t="n">
        <v>-15636</v>
      </c>
    </row>
    <row r="4">
      <c r="A4" s="4" t="inlineStr">
        <is>
          <t>Shares issued to acquire fixed assets, shares</t>
        </is>
      </c>
      <c r="C4" s="5" t="n">
        <v>900000</v>
      </c>
    </row>
    <row r="5">
      <c r="A5" s="4" t="inlineStr">
        <is>
          <t>Shares issued to acquire fixed assets, amount</t>
        </is>
      </c>
      <c r="B5" s="5" t="n">
        <v>158456</v>
      </c>
      <c r="C5" s="6" t="n">
        <v>9000</v>
      </c>
      <c r="D5" s="5" t="n">
        <v>149456</v>
      </c>
    </row>
    <row r="6">
      <c r="A6" s="4" t="inlineStr">
        <is>
          <t>Net loss for the three months ended March 31, 2020</t>
        </is>
      </c>
      <c r="B6" s="5" t="n">
        <v>-155126</v>
      </c>
      <c r="C6" s="6" t="n">
        <v>0</v>
      </c>
      <c r="D6" s="5" t="n">
        <v>0</v>
      </c>
      <c r="E6" s="5" t="n">
        <v>-155126</v>
      </c>
    </row>
    <row r="7">
      <c r="A7" s="4" t="inlineStr">
        <is>
          <t>Balance, shares at Mar. 31, 2020</t>
        </is>
      </c>
      <c r="C7" s="5" t="n">
        <v>3561316</v>
      </c>
    </row>
    <row r="8">
      <c r="A8" s="4" t="inlineStr">
        <is>
          <t>Balance, amount at Mar. 31, 2020</t>
        </is>
      </c>
      <c r="B8" s="5" t="n">
        <v>493200</v>
      </c>
      <c r="C8" s="6" t="n">
        <v>35613</v>
      </c>
      <c r="D8" s="5" t="n">
        <v>628349</v>
      </c>
      <c r="E8" s="5" t="n">
        <v>-170762</v>
      </c>
    </row>
    <row r="9">
      <c r="A9" s="4" t="inlineStr">
        <is>
          <t>Balance, shares at Dec. 31, 2019</t>
        </is>
      </c>
      <c r="C9" s="5" t="n">
        <v>2661316</v>
      </c>
    </row>
    <row r="10">
      <c r="A10" s="4" t="inlineStr">
        <is>
          <t>Balance, amount at Dec. 31, 2019</t>
        </is>
      </c>
      <c r="B10" s="5" t="n">
        <v>489870</v>
      </c>
      <c r="C10" s="6" t="n">
        <v>26613</v>
      </c>
      <c r="D10" s="5" t="n">
        <v>478893</v>
      </c>
      <c r="E10" s="5" t="n">
        <v>-15636</v>
      </c>
    </row>
    <row r="11">
      <c r="A11" s="4" t="inlineStr">
        <is>
          <t>Net loss for the three months ended March 31, 2020</t>
        </is>
      </c>
      <c r="B11" s="5" t="n">
        <v>-553</v>
      </c>
    </row>
    <row r="12">
      <c r="A12" s="4" t="inlineStr">
        <is>
          <t>Balance, shares at Sep. 30, 2020</t>
        </is>
      </c>
      <c r="C12" s="5" t="n">
        <v>3561316</v>
      </c>
    </row>
    <row r="13">
      <c r="A13" s="4" t="inlineStr">
        <is>
          <t>Balance, amount at Sep. 30, 2020</t>
        </is>
      </c>
      <c r="B13" s="5" t="n">
        <v>610971</v>
      </c>
      <c r="C13" s="6" t="n">
        <v>35613</v>
      </c>
      <c r="D13" s="5" t="n">
        <v>628349</v>
      </c>
      <c r="E13" s="5" t="n">
        <v>-12325</v>
      </c>
    </row>
    <row r="14">
      <c r="A14" s="4" t="inlineStr">
        <is>
          <t>Balance, shares at Mar. 31, 2020</t>
        </is>
      </c>
      <c r="C14" s="5" t="n">
        <v>3561316</v>
      </c>
    </row>
    <row r="15">
      <c r="A15" s="4" t="inlineStr">
        <is>
          <t>Balance, amount at Mar. 31, 2020</t>
        </is>
      </c>
      <c r="B15" s="5" t="n">
        <v>493200</v>
      </c>
      <c r="C15" s="6" t="n">
        <v>35613</v>
      </c>
      <c r="D15" s="5" t="n">
        <v>628349</v>
      </c>
      <c r="E15" s="5" t="n">
        <v>-170762</v>
      </c>
    </row>
    <row r="16">
      <c r="A16" s="4" t="inlineStr">
        <is>
          <t>Net loss for the three months ended March 31, 2020</t>
        </is>
      </c>
      <c r="B16" s="5" t="n">
        <v>138104</v>
      </c>
      <c r="C16" s="6" t="n">
        <v>0</v>
      </c>
      <c r="D16" s="5" t="n">
        <v>0</v>
      </c>
      <c r="E16" s="5" t="n">
        <v>138104</v>
      </c>
    </row>
    <row r="17">
      <c r="A17" s="4" t="inlineStr">
        <is>
          <t>Balance, shares at Jun. 30, 2020</t>
        </is>
      </c>
      <c r="C17" s="5" t="n">
        <v>3561316</v>
      </c>
    </row>
    <row r="18">
      <c r="A18" s="4" t="inlineStr">
        <is>
          <t>Balance, amount at Jun. 30, 2020</t>
        </is>
      </c>
      <c r="B18" s="5" t="n">
        <v>631304</v>
      </c>
      <c r="C18" s="6" t="n">
        <v>35613</v>
      </c>
      <c r="D18" s="5" t="n">
        <v>628349</v>
      </c>
      <c r="E18" s="5" t="n">
        <v>-32658</v>
      </c>
    </row>
    <row r="19">
      <c r="A19" s="4" t="inlineStr">
        <is>
          <t>Net loss for the three months ended March 31, 2020</t>
        </is>
      </c>
      <c r="B19" s="5" t="n">
        <v>20233</v>
      </c>
      <c r="E19" s="5" t="n">
        <v>20333</v>
      </c>
    </row>
    <row r="20">
      <c r="A20" s="4" t="inlineStr">
        <is>
          <t>Balance, shares at Sep. 30, 2020</t>
        </is>
      </c>
      <c r="C20" s="5" t="n">
        <v>3561316</v>
      </c>
    </row>
    <row r="21">
      <c r="A21" s="4" t="inlineStr">
        <is>
          <t>Balance, amount at Sep. 30, 2020</t>
        </is>
      </c>
      <c r="B21" s="5" t="n">
        <v>610971</v>
      </c>
      <c r="C21" s="6" t="n">
        <v>35613</v>
      </c>
      <c r="D21" s="5" t="n">
        <v>628349</v>
      </c>
      <c r="E21" s="5" t="n">
        <v>-12325</v>
      </c>
    </row>
    <row r="22">
      <c r="A22" s="4" t="inlineStr">
        <is>
          <t>Balance, shares at Dec. 31, 2020</t>
        </is>
      </c>
      <c r="C22" s="5" t="n">
        <v>29270502</v>
      </c>
    </row>
    <row r="23">
      <c r="A23" s="4" t="inlineStr">
        <is>
          <t>Balance, amount at Dec. 31, 2020</t>
        </is>
      </c>
      <c r="B23" s="5" t="n">
        <v>5286621</v>
      </c>
      <c r="C23" s="6" t="n">
        <v>292705</v>
      </c>
      <c r="D23" s="5" t="n">
        <v>4998911</v>
      </c>
      <c r="E23" s="5" t="n">
        <v>-4995</v>
      </c>
    </row>
    <row r="24">
      <c r="A24" s="4" t="inlineStr">
        <is>
          <t>Net income for the three months ended March 31, 2021</t>
        </is>
      </c>
      <c r="B24" s="5" t="n">
        <v>123333</v>
      </c>
      <c r="C24" s="6" t="n">
        <v>0</v>
      </c>
      <c r="D24" s="5" t="n">
        <v>0</v>
      </c>
      <c r="E24" s="5" t="n">
        <v>123333</v>
      </c>
    </row>
    <row r="25">
      <c r="A25" s="4" t="inlineStr">
        <is>
          <t>Balance, shares at Mar. 31, 2021</t>
        </is>
      </c>
      <c r="C25" s="5" t="n">
        <v>29270502</v>
      </c>
    </row>
    <row r="26">
      <c r="A26" s="4" t="inlineStr">
        <is>
          <t>Balance, amount at Mar. 31, 2021</t>
        </is>
      </c>
      <c r="B26" s="5" t="n">
        <v>5409954</v>
      </c>
      <c r="C26" s="6" t="n">
        <v>292705</v>
      </c>
      <c r="D26" s="5" t="n">
        <v>4998911</v>
      </c>
      <c r="E26" s="5" t="n">
        <v>118338</v>
      </c>
    </row>
    <row r="27">
      <c r="A27" s="4" t="inlineStr">
        <is>
          <t>Balance, shares at Dec. 31, 2020</t>
        </is>
      </c>
      <c r="C27" s="5" t="n">
        <v>29270502</v>
      </c>
    </row>
    <row r="28">
      <c r="A28" s="4" t="inlineStr">
        <is>
          <t>Balance, amount at Dec. 31, 2020</t>
        </is>
      </c>
      <c r="B28" s="5" t="n">
        <v>5286621</v>
      </c>
      <c r="C28" s="6" t="n">
        <v>292705</v>
      </c>
      <c r="D28" s="5" t="n">
        <v>4998911</v>
      </c>
      <c r="E28" s="5" t="n">
        <v>-4995</v>
      </c>
    </row>
    <row r="29">
      <c r="A29" s="4" t="inlineStr">
        <is>
          <t>Net loss for the three months ended March 31, 2020</t>
        </is>
      </c>
      <c r="B29" s="5" t="n">
        <v>543697</v>
      </c>
    </row>
    <row r="30">
      <c r="A30" s="4" t="inlineStr">
        <is>
          <t>Balance, shares at Sep. 30, 2021</t>
        </is>
      </c>
      <c r="C30" s="5" t="n">
        <v>29270502</v>
      </c>
    </row>
    <row r="31">
      <c r="A31" s="4" t="inlineStr">
        <is>
          <t>Balance, amount at Sep. 30, 2021</t>
        </is>
      </c>
      <c r="B31" s="5" t="n">
        <v>5830318</v>
      </c>
      <c r="C31" s="6" t="n">
        <v>292705</v>
      </c>
      <c r="D31" s="5" t="n">
        <v>4998911</v>
      </c>
      <c r="E31" s="5" t="n">
        <v>538702</v>
      </c>
    </row>
    <row r="32">
      <c r="A32" s="4" t="inlineStr">
        <is>
          <t>Balance, shares at Mar. 31, 2021</t>
        </is>
      </c>
      <c r="C32" s="5" t="n">
        <v>29270502</v>
      </c>
    </row>
    <row r="33">
      <c r="A33" s="4" t="inlineStr">
        <is>
          <t>Balance, amount at Mar. 31, 2021</t>
        </is>
      </c>
      <c r="B33" s="5" t="n">
        <v>5409954</v>
      </c>
      <c r="C33" s="6" t="n">
        <v>292705</v>
      </c>
      <c r="D33" s="5" t="n">
        <v>4998911</v>
      </c>
      <c r="E33" s="5" t="n">
        <v>118338</v>
      </c>
    </row>
    <row r="34">
      <c r="A34" s="4" t="inlineStr">
        <is>
          <t>Net loss for the three months ended March 31, 2020</t>
        </is>
      </c>
      <c r="B34" s="5" t="n">
        <v>265482</v>
      </c>
      <c r="C34" s="6" t="n">
        <v>0</v>
      </c>
      <c r="D34" s="5" t="n">
        <v>0</v>
      </c>
      <c r="E34" s="5" t="n">
        <v>265482</v>
      </c>
    </row>
    <row r="35">
      <c r="A35" s="4" t="inlineStr">
        <is>
          <t>Balance, shares at Jun. 30, 2021</t>
        </is>
      </c>
      <c r="C35" s="5" t="n">
        <v>29270502</v>
      </c>
    </row>
    <row r="36">
      <c r="A36" s="4" t="inlineStr">
        <is>
          <t>Balance, amount at Jun. 30, 2021</t>
        </is>
      </c>
      <c r="B36" s="5" t="n">
        <v>5675436</v>
      </c>
      <c r="C36" s="6" t="n">
        <v>292705</v>
      </c>
      <c r="D36" s="5" t="n">
        <v>4998911</v>
      </c>
      <c r="E36" s="5" t="n">
        <v>383820</v>
      </c>
    </row>
    <row r="37">
      <c r="A37" s="4" t="inlineStr">
        <is>
          <t>Net loss for the three months ended March 31, 2020</t>
        </is>
      </c>
      <c r="B37" s="5" t="n">
        <v>154882</v>
      </c>
      <c r="E37" s="5" t="n">
        <v>154882</v>
      </c>
    </row>
    <row r="38">
      <c r="A38" s="4" t="inlineStr">
        <is>
          <t>Balance, shares at Sep. 30, 2021</t>
        </is>
      </c>
      <c r="C38" s="5" t="n">
        <v>29270502</v>
      </c>
    </row>
    <row r="39">
      <c r="A39" s="4" t="inlineStr">
        <is>
          <t>Balance, amount at Sep. 30, 2021</t>
        </is>
      </c>
      <c r="B39" s="6" t="n">
        <v>5830318</v>
      </c>
      <c r="C39" s="6" t="n">
        <v>292705</v>
      </c>
      <c r="D39" s="6" t="n">
        <v>4998911</v>
      </c>
      <c r="E39" s="6" t="n">
        <v>5387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543697</v>
      </c>
      <c r="C4" s="6" t="n">
        <v>-553</v>
      </c>
    </row>
    <row r="5">
      <c r="A5" s="3" t="inlineStr">
        <is>
          <t>Adjustments to reconcile net income (loss) to net cash provided by (used in) operating activities:</t>
        </is>
      </c>
    </row>
    <row r="6">
      <c r="A6" s="4" t="inlineStr">
        <is>
          <t>Depreciation and amortization</t>
        </is>
      </c>
      <c r="B6" s="5" t="n">
        <v>295290</v>
      </c>
      <c r="C6" s="5" t="n">
        <v>19807</v>
      </c>
    </row>
    <row r="7">
      <c r="A7" s="4" t="inlineStr">
        <is>
          <t>Non-cash lease expense - right-of-use asset</t>
        </is>
      </c>
      <c r="B7" s="5" t="n">
        <v>181922</v>
      </c>
      <c r="C7" s="5" t="n">
        <v>0</v>
      </c>
    </row>
    <row r="8">
      <c r="A8" s="4" t="inlineStr">
        <is>
          <t>Gain on lease termination</t>
        </is>
      </c>
      <c r="B8" s="5" t="n">
        <v>28755</v>
      </c>
    </row>
    <row r="9">
      <c r="A9" s="4" t="inlineStr">
        <is>
          <t>Bad debt expense</t>
        </is>
      </c>
      <c r="B9" s="5" t="n">
        <v>139410</v>
      </c>
    </row>
    <row r="10">
      <c r="A10" s="3" t="inlineStr">
        <is>
          <t>Changes in operating assets and liabilities:</t>
        </is>
      </c>
    </row>
    <row r="11">
      <c r="A11" s="4" t="inlineStr">
        <is>
          <t>Accounts receivable</t>
        </is>
      </c>
      <c r="B11" s="5" t="n">
        <v>-673272</v>
      </c>
      <c r="C11" s="5" t="n">
        <v>-878825</v>
      </c>
    </row>
    <row r="12">
      <c r="A12" s="4" t="inlineStr">
        <is>
          <t>Inventory</t>
        </is>
      </c>
      <c r="B12" s="5" t="n">
        <v>229894</v>
      </c>
      <c r="C12" s="5" t="n">
        <v>-334049</v>
      </c>
    </row>
    <row r="13">
      <c r="A13" s="4" t="inlineStr">
        <is>
          <t>Deferred revenue</t>
        </is>
      </c>
      <c r="B13" s="5" t="n">
        <v>-128784</v>
      </c>
      <c r="C13" s="5" t="n">
        <v>962590</v>
      </c>
    </row>
    <row r="14">
      <c r="A14" s="4" t="inlineStr">
        <is>
          <t>Accounts payable and sales tax payable</t>
        </is>
      </c>
      <c r="B14" s="5" t="n">
        <v>-43949</v>
      </c>
      <c r="C14" s="5" t="n">
        <v>9863</v>
      </c>
    </row>
    <row r="15">
      <c r="A15" s="4" t="inlineStr">
        <is>
          <t>Operating lease liability</t>
        </is>
      </c>
      <c r="B15" s="5" t="n">
        <v>-239432</v>
      </c>
      <c r="C15" s="5" t="n">
        <v>-28755</v>
      </c>
    </row>
    <row r="16">
      <c r="A16" s="4" t="inlineStr">
        <is>
          <t>Net Cash Provided By (Used In) Operating Activities</t>
        </is>
      </c>
      <c r="B16" s="5" t="n">
        <v>334161</v>
      </c>
      <c r="C16" s="5" t="n">
        <v>-223169</v>
      </c>
    </row>
    <row r="17">
      <c r="A17" s="3" t="inlineStr">
        <is>
          <t>CASH FLOWS FROM INVESTING ACTIVITIES:</t>
        </is>
      </c>
    </row>
    <row r="18">
      <c r="A18" s="4" t="inlineStr">
        <is>
          <t>Cash outlay for fixed assets</t>
        </is>
      </c>
      <c r="B18" s="5" t="n">
        <v>-9669</v>
      </c>
      <c r="C18" s="5" t="n">
        <v>-27110</v>
      </c>
    </row>
    <row r="19">
      <c r="A19" s="4" t="inlineStr">
        <is>
          <t>Cash outlay for intangible assets</t>
        </is>
      </c>
      <c r="C19" s="5" t="n">
        <v>-2970</v>
      </c>
    </row>
    <row r="20">
      <c r="A20" s="4" t="inlineStr">
        <is>
          <t>Net Cash Used In Investing Activities</t>
        </is>
      </c>
      <c r="B20" s="5" t="n">
        <v>-9669</v>
      </c>
      <c r="C20" s="5" t="n">
        <v>-30080</v>
      </c>
    </row>
    <row r="21">
      <c r="A21" s="3" t="inlineStr">
        <is>
          <t>CASH FLOWS FROM FINANCING ACTIVITIES:</t>
        </is>
      </c>
    </row>
    <row r="22">
      <c r="A22" s="4" t="inlineStr">
        <is>
          <t>Proceeds from PPP loans</t>
        </is>
      </c>
      <c r="B22" s="5" t="n">
        <v>198750</v>
      </c>
      <c r="C22" s="5" t="n">
        <v>198750</v>
      </c>
    </row>
    <row r="23">
      <c r="A23" s="4" t="inlineStr">
        <is>
          <t>Proceeds from (repayment of) loan payable - related party</t>
        </is>
      </c>
      <c r="B23" s="5" t="n">
        <v>-251569</v>
      </c>
      <c r="C23" s="5" t="n">
        <v>304267</v>
      </c>
    </row>
    <row r="24">
      <c r="A24" s="4" t="inlineStr">
        <is>
          <t>Net Cash (Used In) Provided by Financing Activities</t>
        </is>
      </c>
      <c r="B24" s="5" t="n">
        <v>-52819</v>
      </c>
      <c r="C24" s="5" t="n">
        <v>503017</v>
      </c>
    </row>
    <row r="25">
      <c r="A25" s="4" t="inlineStr">
        <is>
          <t>Net Change in Cash</t>
        </is>
      </c>
      <c r="B25" s="5" t="n">
        <v>268677</v>
      </c>
      <c r="C25" s="5" t="n">
        <v>280525</v>
      </c>
    </row>
    <row r="26">
      <c r="A26" s="4" t="inlineStr">
        <is>
          <t>Cash - Beginning of period</t>
        </is>
      </c>
      <c r="B26" s="5" t="n">
        <v>326713</v>
      </c>
      <c r="C26" s="5" t="n">
        <v>0</v>
      </c>
    </row>
    <row r="27">
      <c r="A27" s="4" t="inlineStr">
        <is>
          <t>Cash - End of period</t>
        </is>
      </c>
      <c r="B27" s="5" t="n">
        <v>595390</v>
      </c>
      <c r="C27" s="5" t="n">
        <v>280525</v>
      </c>
    </row>
    <row r="28">
      <c r="A28" s="3" t="inlineStr">
        <is>
          <t>Cash Paid During the Year for:</t>
        </is>
      </c>
    </row>
    <row r="29">
      <c r="A29" s="4" t="inlineStr">
        <is>
          <t>Income taxes</t>
        </is>
      </c>
      <c r="B29" s="5" t="n">
        <v>68</v>
      </c>
      <c r="C29" s="5" t="n">
        <v>0</v>
      </c>
    </row>
    <row r="30">
      <c r="A30" s="4" t="inlineStr">
        <is>
          <t>Interest</t>
        </is>
      </c>
      <c r="B30" s="5" t="n">
        <v>43300</v>
      </c>
      <c r="C30" s="5" t="n">
        <v>5907</v>
      </c>
    </row>
    <row r="31">
      <c r="A31" s="3" t="inlineStr">
        <is>
          <t>SUPPLEMENTARY DISCLOSURE OF NON-CASH INVESTING AND FINANCING ACTIVITIES:</t>
        </is>
      </c>
    </row>
    <row r="32">
      <c r="A32" s="4" t="inlineStr">
        <is>
          <t>Recognition of right-of-use asset and lease liability</t>
        </is>
      </c>
      <c r="B32" s="5" t="n">
        <v>0</v>
      </c>
      <c r="C32" s="5" t="n">
        <v>282565</v>
      </c>
    </row>
    <row r="33">
      <c r="A33" s="4" t="inlineStr">
        <is>
          <t>Purchase of fixed assets with common stock</t>
        </is>
      </c>
      <c r="B33" s="6" t="n">
        <v>0</v>
      </c>
      <c r="C33" s="6" t="n">
        <v>1584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BASIS OF PRESENTATION</t>
        </is>
      </c>
      <c r="B1" s="2" t="inlineStr">
        <is>
          <t>9 Months Ended</t>
        </is>
      </c>
    </row>
    <row r="2">
      <c r="B2" s="2" t="inlineStr">
        <is>
          <t>Sep. 30, 2021</t>
        </is>
      </c>
    </row>
    <row r="3">
      <c r="A3" s="3" t="inlineStr">
        <is>
          <t>ORGANIZATION AND BASIS OF PRESENTATION</t>
        </is>
      </c>
    </row>
    <row r="4">
      <c r="A4" s="4" t="inlineStr">
        <is>
          <t>Note 1- ORGANIZATION AND BASIS OF PRESENTATION</t>
        </is>
      </c>
      <c r="B4" s="4" t="inlineStr">
        <is>
          <t>NOTE 1 – ORGANIZATION AND BASIS OF PRESENTATION Laser Photonics Corporation (the “Company”) was formed under the laws of Wyoming on November 8, 2019. We changed our domicile to Delaware on March 5, 2021. We are a vertically integrated manufacturing company for photonics based industrial products and solutions, primarily disruptive laser cleaning technologies. Our vertically integrated operations allow us to reduce development and advanced laser equipment manufacturing time, offer better prices, control quality and protect our proprietary knowhow and technology compared to other laser cleaning companies and companies with competing technologies. The Company’s accounting year end is December 31. Basis of Presentation The Company’s condensed financial statements have been prepared in accordance with accounting principles generally accepted in the United States of America (“U.S. GAAP”) and following the requirements of the U.S. Securities and Exchange Commission (“SEC”) for interim reporting. As permitted under those rules, certain footnotes or other financial information that are normally required by U.S. GAAP can be condensed or omitted. These interim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21, or any other interim period or for any other future year. These unaudited condensed financial statements should be read in conjunction with the Company’s audited financial statements and the notes thereto for the year ended December 31, 2020, included elsewhere in this prospectus. The balance sheet as of December 31, 2020 has been derived from audited financial statements at that date but does not include all of the information required by U.S. GAAP for complete financial statements. Impact of the Novel Coronavirus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COVID 19 outbreak could have a continued material adverse impact on economic and market conditions and trigger a period of global economic slowdown, which is expected to depress our asset values, including long-lived assets, intangible assets, etc. Although we cannot estimate the length or gravity of the impact of the COVID-19 outbreak at this time, if the pandemic continues, it may have a material adverse effect on our results of future operations, financial position, and liquidity in fiscal year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Note 2- SUMMARY OF SIGNIFICANT ACCOUNTING POLICIES</t>
        </is>
      </c>
      <c r="B4" s="4" t="inlineStr">
        <is>
          <t>NOTE 2 –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t dates of the financial statements and the reported amounts of revenue and expenses during the periods. Actual results could differ from these estimates. Our significant estimates and assumptions include the useful lives of fixed assets and intangible assets, the fair value of our stock, and the valuation allowance relating to the Company’s deferred tax assets. Cash and Cash Equivalents Cash and cash equivalents consist of highly liquid investments with an original maturity of three months or less at the date of purchase. Cash and cash equivalents are carried at cost, which approximates fair value. As of September 30, 2021, and December 31, 2020, the Company had $595,390 and $326,713, respectively of cash and had no cash equivalents. Accounts Receivable Trade accounts receivable are recorded net of allowance for expected uncollectible accounts. The Company extends credit to its customers in the normal course of business and performs on-going credit evaluations of its customers. All accounts, or portions thereof, that are deemed uncollectible are written off to bad debt expense, as incurred. In addition, most sales orders are not accepted without a substantial deposit. Inventory Inventories are stated at the lower of cost or net realizable value using the first-in first-out (FIFO) method. We have four principal categories of inventory: Sales demonstration inventory Equipment parts inventory Work in process inventory - Finished goods inventory At September 30, 2021 (unaudited) and December 31, 2020, respectively, our inventory consisted of the following: September 30, 2021 December 31, 2020 Inventory Equipment Parts Inventory 706,230 690,069 Finished Goods Inventory 95,603 181,453 Sales Demo Inventory 1,074,240 1,281,564 Work in process Inventory 66,630 19,241 Total Inventory 1,942,433 2,172,327 Fixed Assets - Plant Machinery and Equipment 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estimated useful lives for significant property and equipment categories are as follows: Category Economic Useful Life Office furniture and fixtures 3-5 years Machinery and equipment 5-7 years September 30, 2021 December 31, 2020 Fixed Assets: Machinery &amp; Equipment 797,695 794,945 ) Office and Computer Equipment 8,420 8,420 Office Furniture 31,029 31,029 R&amp;D Equipment 31,053 31,053 Vehicles 9,989 9,989 Accumulated Depreciation (146,199 ) (26,409 Total 738,908 849,027 For the three and nine months ended September 30, 2021, we recorded $39,930 and $119,789, respectively, of depreciation expense. For the three and nine months ended September 30, 2020, we recorded $6,602 and $13,205, respectively, of depreciation expense. Intangible Assets Intangible assets consist primarily of capitalized equipment design documentation, acquired customer relationships, and software costs including MRP/ERP, inventory management, and engineering design applications. The equipment design documentation development costs are recorded in accordance with Accounting Standards Codification (“ASC”) No. 985-20, “Costs of Software to Be Sold, Leased, or Marketed,” with costs to be amortized on a product-by-product basis based on the greater of the amounts computed using the following (a) the ratio that current gross revenues for the product bear to the total of current and anticipated future gross revenues for that product and (b) the straight-line method over the remaining estimated economic life of the product. Software costs are amortized using the straight-line method in accordance with ASC 350-40. “Internal-Use Software.” The acquired customer relationship intangible asset will be amortized using the straight-line method over the estimated useful life based on the pattern in which the expected benefits will be consumed. The Company’s intangible assets were placed in service on January 1, 2021. The carrying values have been revised to reflect current period amortization, resulting in an increase in expenses and decrease in net income of $58,709 and $176,130, respectively, for the three and nine months ended September 30, 2021, and a decrease in earnings per share of $0.01 for the nine months ended September30, 2021. On an ongoing basis, management reviews the valuation of intangible assets to determine if there has been impairment by comparing the related assets’ carrying value to the undiscounted estimated future cash flows and/or operating income from related operations. Intangible Assets: Useful Life September 30, 2021 December 31, 2020 Customer Relationships 8 years 191,219 211,000 Equipment Design Documentation 15 years 2,541,520 2,675,000 Operational Software &amp; Website 10 years 276,678 298,280 Total Intangible Assets, net 3,011,145 3,184,280 Long-Lived Assets Long-lived assets are reviewed for impairment whenever events or changes in circumstances indicate that the carrying value may not be recoverable. Impairment is measured by comparing the carrying value of the long-lived assets to the estimated undiscounted future cash flows expected to result from use of the assets and their ultimate disposition. In instances where impairment is determined to exist, the Company will write down the asset to its fair value based on the present value of estimated future cash flows. Sales Tax Liability Sales tax liability is created when Company sells equipment and services to another entity located in the State of Florida. Currently the sales tax rate in the Company’s County place of business is 6.5%. As of September 30, 2021, our sales tax liability was $9,087 compared to $12,665 at December 31, 2020. Deferred Revenue The Company requires deposits on most sales orders. These deposits are recorded as deferred revenue until such time as the revenue recognition criteria for that project are order is completed. As of September 30, 2021, our deferred revenue was $650,344 in comparison to $779,128 at December 31, 2020. Net Income Loss per Share Basic income (loss) per share is calculated by dividing the income or loss attributable to stockholders by the weighted-average number of shares outstanding for the period. Diluted income or loss per share reflects the potential dilution that could occur if securities or other contracts to issue common stock were exercised or converted into common stock or resulted in the issuance of common stock that shared in the earnings (loss) of the Company. Diluted income or loss per share is computed by dividing the income or loss available to stockholders by the weighted average number of shares outstanding for the period and dilutive potential shares outstanding unless such dilutive potential shares would result in anti-dilution. At September 30, 2021 and December 31, 2020, there were no potentially dilutive shares. Revenue Recognition We generate revenue from the production and sale of laser equipment, OEM Laser Products and Service and Repair. We recognize revenue according to ASC 606. When the customer obtains control over the promised equipment or services, we record revenue in the amount of consideration that we receive or can expect to receive in exchange for those goods and services. The Company applies the following five-step model to determine revenue recognition: · Identification of a contract with a customer · Identification of the performance obligations in the contact · Determination of the transaction price · Allocation of the transaction price to the separate performance obligations · Recognition of revenue when performance obligations are satisfied The Company only applies the five-step model when it is probable that the Company will collect the consideration it is entitled to in exchange for the goods or services it transfers to the customer. At contract inception and once the contract is determined to be within the scope of ASC 606, we assess the goods or services promised within each contract and determines those that are performance obligations and assesses whether each promised good or service is distinct. Our contracts contain a single performance obligation, and the entire transaction price is allocated to the single performance obligation. We recognize as revenues the amount of the transaction price that is allocated to the respective performance obligation when the performance obligation is satisfied or as it is satisfied. Accordingly, we recognize revenues (net) when the customer obtains control of the Company’s product, which typically occurs upon shipment of the product. Product sales: Refunds and returns, which are minimal, are recorded as a reduction of revenue. Unshipped product on received purchase orders by customers prior to our satisfying the above criteria are recorded as deferred revenue in the balance sheets. All revenues were reported net of any sales discounts or taxes. Service revenue: Other: Revenue by Category: For the three months ended September 30, For the nine months ended September 30, For the three months ended September 30, For the nine months ended September 30, Product Sales $ 1,075,494 $ 2,936,306 $ 588,902 $ 1,259,162 Service revenue/other 23,097 52,802 18,785 86,301 Net revenue $ 1,098,591 $ 2,989,108 $ 607,687 $ 1,345,463 Fair Value of Financial Instruments The Company applies the accounting guidance under Financial Accounting Standards Board (“FASB”) ASC 820-10, “Fair Value Measurements”, as well as certain related FASB staff positions. This guidance defines fair value as the price that would be received from 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 of the Company’s financial instruments approximates their fair value as of September 30, 2021, due to the short-term nature of these instruments. Tax Loss Carryforwards The Company recognizes deferred tax assets and liabilities for the tax effects of differences between the financial statement and tax basis of assets and liabilities. A valuation allowance is established to reduce the deferred tax assets if it is more likely than not that a deferred tax asset will not be realized. Reclassifications Certain figures in the prior year financial statements have been reclassified to conform to the current year presentation. Recently Adopted Accounting Guidance In December 2019, the FASB issued authoritative guidance intended to simplify the accounting for income taxes (ASU 2019-12, “Income Taxes (Topic 740): Simplifying the Accounting for Income Taxes”). This guidance eliminates certain exceptions to the general approach to the income tax accounting model and adds new guidance to reduce the complexity in accounting for income taxes. This guidance is effective for annual periods after December 15, 2020, including interim periods within those annual periods. The updated guidance, which became effective for fiscal years beginning after December 15, 2020, did not have a material impact on the Company’s condensed financial statements. Recent Accounting Guidance Not Yet Adopted In June 2016, the FASB issued ASU No. 2016-13, Financial Instruments - Credit Losses (Topic 326), Measurement of Credit Losses on Financial Instruments (“ASU-2016-13”). ASU 2016-13 affects loans, debt securities, trade receivables, and any other financial assets that have the contractual right to receive cash. The ASU requires an entity to recognize expected credit losses rather than incurred losses for financial assets. ASU 2016-13 is effective for the fiscal year beginning after December 15, 2022, including interim periods within that fiscal year. The Company is currently evaluating the impact of the new guidance on its condensed financial statements. Management does not believe that any recently issued, but not yet effective accounting pronouncements, when adopted, will have a material effect on the accompanying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NG TERM DEBT</t>
        </is>
      </c>
      <c r="B1" s="2" t="inlineStr">
        <is>
          <t>9 Months Ended</t>
        </is>
      </c>
    </row>
    <row r="2">
      <c r="B2" s="2" t="inlineStr">
        <is>
          <t>Sep. 30, 2021</t>
        </is>
      </c>
    </row>
    <row r="3">
      <c r="A3" s="3" t="inlineStr">
        <is>
          <t>LONG TERM DEBT</t>
        </is>
      </c>
    </row>
    <row r="4">
      <c r="A4" s="4" t="inlineStr">
        <is>
          <t>Note 3- LONG TERM DEBT</t>
        </is>
      </c>
      <c r="B4" s="4" t="inlineStr">
        <is>
          <t xml:space="preserve">NOTE 3 – LONG TERM DEBT The Company’s long-term debt consisted of the following at September 30, 2021 and December 31, 2020: Long Term Debt September 30, 2021 December 31 2020 PPP Loan 397,500 198,750 Operating lease payable 14,377 225,054 Notes Payable – ICT (related party) 675,199 926,768 Total Debt 1,087,076 1,350,572 Less: Current Portion (operating lease payable) (14,377 ) (181,199 ) Total Long-Term Debt 1,072,699 1,169,373 PPP Loan On April 27, 2020, we received a first draw loan in the amount of $198,750 pursuant to the Paycheck Protection Program (the “PPP”) under the CARES Act, and on March 26, 2021, we received a second draw loan from Axiom Bank, N.A., headquartered in Central Florida, in the amount of $198,750 pursuant to the Paycheck Protection Program (the “PPP”) under the CARES Act. The total aggregate amount of PPP Loans we received by September 30, 2021 was $397,500. Under the terms of the PPP, PPP loans and accrued interest are forgivable after eight weeks as long as the borrower uses the loan proceeds for eligible purposes, including payroll, benefits, rent and utilities, and maintains its payroll levels. The amount of loan forgiveness will be reduced if the borrower terminates employees or reduces salaries during the eight-week period. We intend to use the loan proceeds for purposes consistent with the PPP and anticipates that a majority of the loan amount will be forgiven, but no assurance can be given that we will not take actions that could cause us to be ineligible for forgiveness of some portion of the loan. The unforgiven portion of the loan is payable over two years at an interest rate of 1%, with a deferral of payments for the first six months. Promissory Notes In January 2020, the Company issued a promissory note to ICT in the principal amount of $439,990 bearing 6% annual interest with a maturity date of January 31, 2023. This note may be prepaid in whole or in part. In October 2020, the Company issued a promissory note 2 to ICT in the principal amount of $745,438 bearing 6% annual interest with a maturity date of December 31, 2023. This Note may be prepaid in whole or in part. As of September 30, 2021, and December 31, 2020, the unpaid principal amount of the Notes was $675,199 and $926,768, respectively. Operating Lease Liability We are leasing our manufacturing facility from the landlord with monthly payments and recording those expenses as rent expense. On January 1, 2020, we entered into a lease agreement for 18,000 square feet of manufacturing space on a month-to-month basis at a cost of $14,377 per month. Our facility is currently equipped with three of our latest advanced laser cleaning demonstration models. It has a materials stock room, ramp and high dock in the warehouse with loading and moving equipment. It also has a machine shop, electronic assembly and equipment assembly area. We adopted ASU 2016-02 effective as of January 1, 2020, utilizing the cumulative-effect adjustment transition method of adoption, which resulted in the recognition on our balance sheet as of December 31, 2020, of $196,299 of right-of-use assets for operating leases and $225,055 of operating lease liability. The original expiration date of our facility operating lease is November 1, 2021. However, due to the impact of COVID 19, we reached an agreement with the landlord to defer two monthly payments to the end of the lease. Those lease liabilities were booked as deferred lease payments and are included in the current operating lease liability. The components of lease expense were as follows: Three Months Ended September 30, 2021 Nine Months Ended September 30, 2021 Operating lease cost $ 43,133 $ 129,399 Short term lease cost - - Total net lease cost $ 43,133 $ 129,399 Three Months Ended September 30, 2020 Nine Months Ended September 30, 2020 Operating lease cost $ 43,133 $ 129,399 Short term lease cost - - Total net lease cost $ 43,133 $ 129,399 Supplemental cash flow and other information related to leases was as follows: Nine Months Ended September 30, 2021 Cash paid for amounts included in the measurement of lease liabilities: Operating lease payments 135,900 Weighted average remaining lease term (in years): 0.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9T21:37:14Z</dcterms:created>
  <dcterms:modified xmlns:dcterms="http://purl.org/dc/terms/" xmlns:xsi="http://www.w3.org/2001/XMLSchema-instance" xsi:type="dcterms:W3CDTF">2021-11-19T21:37:14Z</dcterms:modified>
</cp:coreProperties>
</file>